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Equipment, and Leaseh" sheetId="13" state="visible" r:id="rId13"/>
    <sheet xmlns:r="http://schemas.openxmlformats.org/officeDocument/2006/relationships" name="Accrued Expenses" sheetId="14" state="visible" r:id="rId14"/>
    <sheet xmlns:r="http://schemas.openxmlformats.org/officeDocument/2006/relationships" name="Net Loss Per Share of Common St"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Stock Warrants" sheetId="18" state="visible" r:id="rId18"/>
    <sheet xmlns:r="http://schemas.openxmlformats.org/officeDocument/2006/relationships" name="Stock Option and Incentive Plan"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operty, Equipment, and Leas_2" sheetId="26" state="visible" r:id="rId26"/>
    <sheet xmlns:r="http://schemas.openxmlformats.org/officeDocument/2006/relationships" name="Accrued Expenses (Tables)" sheetId="27" state="visible" r:id="rId27"/>
    <sheet xmlns:r="http://schemas.openxmlformats.org/officeDocument/2006/relationships" name="Net Loss Per Share of Common _2" sheetId="28" state="visible" r:id="rId28"/>
    <sheet xmlns:r="http://schemas.openxmlformats.org/officeDocument/2006/relationships" name="Commitments and Contingencies (" sheetId="29" state="visible" r:id="rId29"/>
    <sheet xmlns:r="http://schemas.openxmlformats.org/officeDocument/2006/relationships" name="Capital Structure (Tables)" sheetId="30" state="visible" r:id="rId30"/>
    <sheet xmlns:r="http://schemas.openxmlformats.org/officeDocument/2006/relationships" name="Stock Warrants (Tables)" sheetId="31" state="visible" r:id="rId31"/>
    <sheet xmlns:r="http://schemas.openxmlformats.org/officeDocument/2006/relationships" name="Stock Option and Incentive Pl_2"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Marketable Securities - Schedul" sheetId="37" state="visible" r:id="rId37"/>
    <sheet xmlns:r="http://schemas.openxmlformats.org/officeDocument/2006/relationships" name="Marketable Securities - Additio" sheetId="38" state="visible" r:id="rId38"/>
    <sheet xmlns:r="http://schemas.openxmlformats.org/officeDocument/2006/relationships" name="Fair Value Measurements - Infor" sheetId="39" state="visible" r:id="rId39"/>
    <sheet xmlns:r="http://schemas.openxmlformats.org/officeDocument/2006/relationships" name="Fair Value Measurements - Assum" sheetId="40" state="visible" r:id="rId40"/>
    <sheet xmlns:r="http://schemas.openxmlformats.org/officeDocument/2006/relationships" name="Fair Value Measurements - Recon" sheetId="41" state="visible" r:id="rId41"/>
    <sheet xmlns:r="http://schemas.openxmlformats.org/officeDocument/2006/relationships" name="Property, Equipment, and Leas_3" sheetId="42" state="visible" r:id="rId42"/>
    <sheet xmlns:r="http://schemas.openxmlformats.org/officeDocument/2006/relationships" name="Property, Equipment, and Leas_4" sheetId="43" state="visible" r:id="rId43"/>
    <sheet xmlns:r="http://schemas.openxmlformats.org/officeDocument/2006/relationships" name="Accrued Expenses - Summary of A" sheetId="44" state="visible" r:id="rId44"/>
    <sheet xmlns:r="http://schemas.openxmlformats.org/officeDocument/2006/relationships" name="Net Loss Per Share of Common _3" sheetId="45" state="visible" r:id="rId45"/>
    <sheet xmlns:r="http://schemas.openxmlformats.org/officeDocument/2006/relationships" name="Net Loss Per Share of Common _4"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apital Structure - Additional " sheetId="49" state="visible" r:id="rId49"/>
    <sheet xmlns:r="http://schemas.openxmlformats.org/officeDocument/2006/relationships" name="Capital Structure - Summary of " sheetId="50" state="visible" r:id="rId50"/>
    <sheet xmlns:r="http://schemas.openxmlformats.org/officeDocument/2006/relationships" name="Stock Warrants - Schedule of Wa" sheetId="51" state="visible" r:id="rId51"/>
    <sheet xmlns:r="http://schemas.openxmlformats.org/officeDocument/2006/relationships" name="Stock Option and Incentive Pl_3" sheetId="52" state="visible" r:id="rId52"/>
    <sheet xmlns:r="http://schemas.openxmlformats.org/officeDocument/2006/relationships" name="Stock Option and Incentive Pl_4" sheetId="53" state="visible" r:id="rId53"/>
    <sheet xmlns:r="http://schemas.openxmlformats.org/officeDocument/2006/relationships" name="Stock Option and Incentive Pl_5" sheetId="54" state="visible" r:id="rId54"/>
    <sheet xmlns:r="http://schemas.openxmlformats.org/officeDocument/2006/relationships" name="401k Savings Plan - Additional " sheetId="55" state="visible" r:id="rId55"/>
    <sheet xmlns:r="http://schemas.openxmlformats.org/officeDocument/2006/relationships" name="Income Taxes - Additional Infor" sheetId="56" state="visible" r:id="rId56"/>
    <sheet xmlns:r="http://schemas.openxmlformats.org/officeDocument/2006/relationships" name="Income Taxes - Components of De" sheetId="57" state="visible" r:id="rId57"/>
    <sheet xmlns:r="http://schemas.openxmlformats.org/officeDocument/2006/relationships" name="Income Taxes - Summary of Recon" sheetId="58" state="visible" r:id="rId58"/>
    <sheet xmlns:r="http://schemas.openxmlformats.org/officeDocument/2006/relationships" name="Selected Quarterly Financial _3" sheetId="59" state="visible" r:id="rId59"/>
  </sheets>
  <definedNames/>
  <calcPr calcId="124519" fullCalcOnLoad="1"/>
</workbook>
</file>

<file path=xl/sharedStrings.xml><?xml version="1.0" encoding="utf-8"?>
<sst xmlns="http://schemas.openxmlformats.org/spreadsheetml/2006/main" uniqueCount="635">
  <si>
    <t>Document and Entity Information - USD ($) $ in Millions</t>
  </si>
  <si>
    <t>12 Months Ended</t>
  </si>
  <si>
    <t>Dec. 31, 2018</t>
  </si>
  <si>
    <t>Mar. 07,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FRX</t>
  </si>
  <si>
    <t>Entity Registrant Name</t>
  </si>
  <si>
    <t>CONTRAFECT Corp</t>
  </si>
  <si>
    <t>Entity Central Index Key</t>
  </si>
  <si>
    <t>000147806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7</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Total current liabilities</t>
  </si>
  <si>
    <t>Deferred rent</t>
  </si>
  <si>
    <t>Warrant liabilities</t>
  </si>
  <si>
    <t>Other liabilities</t>
  </si>
  <si>
    <t>Total liabilities</t>
  </si>
  <si>
    <t>Commitments and contingencies (Note 8)</t>
  </si>
  <si>
    <t xml:space="preserve"> </t>
  </si>
  <si>
    <t>Stockholders' equity:</t>
  </si>
  <si>
    <t>Preferred stock, $0.0001 par value, 25,000,000 shares authorized and none outstanding at December 31, 2018 and 2017</t>
  </si>
  <si>
    <t>Common stock, $0.0001 par value, 200,000,000 shares authorized, 79,406,556 shares issued and outstanding at December 31, 2018; 200,000,000 shares authorized, 73,656,006 shares issued and outstanding at December 31,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Dec. 31, 2016</t>
  </si>
  <si>
    <t>Operating expenses:</t>
  </si>
  <si>
    <t>Research and development, including stock-based compensation of $626,002, $451,334 and $587,426, respectively</t>
  </si>
  <si>
    <t>General and administrative, including stock-based compensation of $929,521, $1,171,794 and $1,644,456, respectively</t>
  </si>
  <si>
    <t>Total operating expenses</t>
  </si>
  <si>
    <t>Loss from operations</t>
  </si>
  <si>
    <t>Other (expense) income:</t>
  </si>
  <si>
    <t>Interest income</t>
  </si>
  <si>
    <t>Other expense</t>
  </si>
  <si>
    <t>Change in fair value of warrant liabilities</t>
  </si>
  <si>
    <t>Total other (expense) income</t>
  </si>
  <si>
    <t>Net loss</t>
  </si>
  <si>
    <t>Per share information:</t>
  </si>
  <si>
    <t>Net loss per share of common stock, basic and diluted</t>
  </si>
  <si>
    <t>Basic and diluted weighted average shares outstanding</t>
  </si>
  <si>
    <t>Consolidated Statements of Operations (Parenthetical) - USD ($)</t>
  </si>
  <si>
    <t>Stock-based compensation expense</t>
  </si>
  <si>
    <t>Research and Development Expense [Member]</t>
  </si>
  <si>
    <t>General and Administrative Expense [Member]</t>
  </si>
  <si>
    <t>Consolidated Statements of Comprehensive Loss - USD ($)</t>
  </si>
  <si>
    <t>Statement of Comprehensive Income [Abstract]</t>
  </si>
  <si>
    <t>Other comprehensive gain (loss):</t>
  </si>
  <si>
    <t>Unrealized gain (loss) on available-for-sale securities</t>
  </si>
  <si>
    <t>Comprehensive loss</t>
  </si>
  <si>
    <t>Consolidated Statements of Stockholders' Equity - USD ($)</t>
  </si>
  <si>
    <t>Total</t>
  </si>
  <si>
    <t>Common Stock [Member]</t>
  </si>
  <si>
    <t>Additional Paid-in Capital [Member]</t>
  </si>
  <si>
    <t>Accumulated Other Comprehensive Loss [Member]</t>
  </si>
  <si>
    <t>Accumulated Deficit [Member]</t>
  </si>
  <si>
    <t>Beginning Balance at Dec. 31, 2015</t>
  </si>
  <si>
    <t>Beginning Balance, Shares at Dec. 31, 2015</t>
  </si>
  <si>
    <t>Issuance of common stock for services</t>
  </si>
  <si>
    <t>Issuance of common stock for services, Shares</t>
  </si>
  <si>
    <t>Issuance of common stock in registered offering</t>
  </si>
  <si>
    <t>Issuance of common stock in registered offering, Shares</t>
  </si>
  <si>
    <t>Financing cost of sale of securities</t>
  </si>
  <si>
    <t>Issuance of common stock for exercise of options</t>
  </si>
  <si>
    <t>Issuance of common stock for exercise of options, Shares</t>
  </si>
  <si>
    <t>Issuance of common stock for exercise of warrants</t>
  </si>
  <si>
    <t>Issuance of common stock for exercise of warrants, Shares</t>
  </si>
  <si>
    <t>Share-based compensation</t>
  </si>
  <si>
    <t>Unrealized gain on marketable securities</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loss to net cash used in operating activities:</t>
  </si>
  <si>
    <t>Depreciation</t>
  </si>
  <si>
    <t>Issuance of common stock in exchange for services</t>
  </si>
  <si>
    <t>Issuance costs allocated to warrants</t>
  </si>
  <si>
    <t>Change in fair value of warrant and embedded derivative liabilities</t>
  </si>
  <si>
    <t>(Decrease) increase in deferred rent</t>
  </si>
  <si>
    <t>Net amortization of premium paid on marketable securities</t>
  </si>
  <si>
    <t>Changes in operating assets and liabilities:</t>
  </si>
  <si>
    <t>Decrease (increase) in prepaid expenses and other current and non-current assets</t>
  </si>
  <si>
    <t>Increase in accounts payable and accrued liabilities</t>
  </si>
  <si>
    <t>Net cash used in operating activities</t>
  </si>
  <si>
    <t>Cash flows from investing activities</t>
  </si>
  <si>
    <t>Purchases of marketable securities</t>
  </si>
  <si>
    <t>Proceeds from maturities of marketable securities</t>
  </si>
  <si>
    <t>Purchases of property and equipment</t>
  </si>
  <si>
    <t>Net cash provided by (used in) investing activities</t>
  </si>
  <si>
    <t>Cash flows from financing activities</t>
  </si>
  <si>
    <t>Proceeds from issuance of equity securities</t>
  </si>
  <si>
    <t>Payment of financing costs of securities sold</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disclosures of cash flow information and non-cash investing and financing activities</t>
  </si>
  <si>
    <t>Issuance of warrants to purchase common stock</t>
  </si>
  <si>
    <t>Organization and Description of Business</t>
  </si>
  <si>
    <t>Accounting Policies [Abstract]</t>
  </si>
  <si>
    <t>1. Organization and Description of Business
Organization and Business
ContraFect Corporation (the “Company”) is a
clinical-stage biotechnology company focused on biologic
therapeutic products for life-threatening infectious diseases,
particularly those treated in hospital-based settings. The Company
intends to address multi-drug resistant infections using its
therapeutic product candidates from its lysin platform. The
Company’s most advanced product candidate is exebacase, a
lysin which targets Staph aureus Staph
aureus Staph
aureus
The Company has incurred losses from operations since inception as
a research and development organization and has an accumulated
deficit of $199.3 million as of December 31, 2018. For
the year ended December 31, 2018, the Company used
$26.3 million of cash in operations. The Company expects
operating losses and negative cash flows to continue at significant
levels in the future as it continues its clinical trials. Without
additional funding, the Company believes it will not have
sufficient funds to meet its obligations within the next twelve
months from the date of issuance of these consolidated financial
statements. These factors raise substantial doubt about the
Company’s ability to continue as a going concern. The Company
plans to continue to fund its operations through public or private
debt and equity financings, but there can be no assurances that
such financing will continue to be available to the Company on
satisfactory terms, or at all. As such, under the requirements of
ASC 205-40,
The consolidated financial statements have been prepared assuming
that the Company will continue as a going concern, which
contemplates continuity of operations, the realization of assets
and the satisfaction of liabilities and commitments in the normal
course of business.
On July 27, 2016, the Company completed an underwritten public
offering of 14,000,000 shares of its common stock and warrants to
purchase an additional 14,000,000 shares of its common stock at an
exercise price of $3.00 per share (the “2016
Offering”). The public offering price was $2.50 per share of
common stock and accompanying warrant, resulting in net proceeds to
the Company of approximately $32.0 million after underwriting
discounts and commissions and offering expenses payable by the
Company.
On July 25, 2017, the Company completed an underwritten public
offering of 32,000,000 shares of its common stock and warrants to
purchase an additional 16,000,000 shares of its common stock at an
exercise price of $1.55 per share (the “2017
Offering”). The public offering price was $1.25 per share of
common stock and accompanying warrant, resulting in net proceeds to
the Company of approximately $37.1 million after underwriting
discounts and commissions and offering expenses payable by the
Company.
On August 3, 2018, the Company completed an underwritten
public offering of 5,750,000 shares of its common stock, including
shares sold pursuant to the fully exercised overallotment option
granted to the underwriters in connection with the offering, at a
public offering price of $2.00 per share, resulting in net proceeds
to the Company of approximately $10.4 million after
underwriting discounts and commissions and offering expenses
payable by the Company.
The significant increases in common stock outstanding are expected
to impact the year-over-year comparability of the Company’s
net loss per share calculations.</t>
  </si>
  <si>
    <t>Summary of Significant Accounting Policies</t>
  </si>
  <si>
    <t>2. Summary of Significant Accounting Policies
Basis of Presentation
The accompanying financial information has been prepared in
accordance with U.S. generally accepted accounting principles
(“U.S. GAAP”).
Principles of Consolidation
The Company has a wholly-owned subsidiary, ContraFect International
Limited, in Scotland that establishes legal status for interactions
with the European Economic Area. This subsidiary is dormant or is
otherwise non-operativ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realization of net
deferred income tax assets. The Company’s actual results may
differ from these estimates under different assumptions or
conditions. There have been no significant changes from the
Company’s original estimates in any periods presented.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Marketable Securities
Marketable securities consist of investments in corporate debt and
U.S. Treasury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long-term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4, “Fair Value
Measurements.”
Property, Office Equipment, and Leasehold Improvements
Property and equipment are recorded at cost less accumulated
depreciation. Depreciation of property and equipment is provided by
the straight-line method over their estimated useful lives, ranging
from three to five years.
Leasehold improvements are amortized on a straight line basis over
the useful life of the improvement or the initial lease term,
whichever is shorter. Costs for normal repair and maintenance are
charged to expense as incurred.
Impairment of Long-lived Assets
In accordance with ASC 360, Property, Plant,
and Equipment
Deferred Rent
The Company has an operating lease for office and laboratory space.
Rent expense is recorded on a straight-line basis over the initial
lease term. The difference between the actual cash paid and the
straight-line rent expense is recorded as deferred rent.
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
Share-based Compensation
The Company accounts for stock-based compensation in accordance
with ASC 718, Compensation—Stock
Compensation, non-employee
The fair value of options is calculated using the Black-Scholes
option pricing model on the date of grant based on key assumptions
such as stock price, risk free interest rates, expected volatility
and expected term. The Company’s estimates of these
assumptions are primarily based on historical data, peer company
data and judgment regarding future trends and factors.
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08 through December 31, 2018) and
concluded that no provision for unrecognized tax benefits or
expense is required in these financial statements. There are no
income tax audits in progress as of December 31, 2018.
Grants
The Company recognizes a receivable and the related reduction in
its research and development expenses when the actual reimbursable
costs have been incurred and there is reasonable assurance that the
Company has complied with the conditions of the grants and the
amounts will be received. For the years ended December 31,
2018 and 2017, the Company recognized a reduction to its research
and development expense in the amount of approximately $1,222,000
and $1,176,000, respectively. The receivable for grants as of
December 31, 2018 was approximately $202,000 and is included
in prepaid expenses and other current assets. The Company has
approximately $482,000 of approved grant award funding remaining as
of December 31, 2018.
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Comprehensive Loss
Comprehensive loss is defined as the change in equity of a business
enterprise during a period from transactions, and other events and
circumstances from non-owner available-for-sale
Recently Adopted Accounting Pronouncements
In January 2016, the FASB issued a new Accounting Standards
Update, Recognition and Measurement of
Financial Assets and Financial Liabilities
(ASU 2016-01) 2016-01 2016-01
In August 2016, the FASB issued Accounting Standards
Update No. 2016-15 , Statement of Cash
Flows (Topic 230): Classification of Certain Cash Receipts and Cash
Payments 2016-15), 2016-15 No. 2016-15
In November 2016, the FASB issued Accounting Standards
Update No. 2016-18 , Statement of Cash
Flows (Topic 230): Restricted
Cash 2016-18), beginning-of-period end-of-period 2016-18 No. 2016-18
In May 2017, the FASB issued Accounting Standards
Update 2017-09, Compensation
– Stock Compensation 2017-09). 2017-09 No. 2017-09
Recent Accounting Pronouncements Not Yet Adopted
In February 2016, the FASB issued a new Accounting Standards
Update, Leases
(ASU 2016-02) 2016-02
This guidance will be effective on a modified retrospective basis
and we will apply the optional transition method. The Company is
currently evaluating the potential impact
ASU 2016-02 10-K right-of-use 2016-02. 10-Q
In June 2016, the FASB issued a new Accounting Standards
Update, Financial Instruments-Credit Losses
(ASU 2016-13). 2016-13 available-for-sale
In June 2018, the FASB issued Accounting Standards
Update, Compensation-Stock Compensation
(ASU 2018-07),
In August 2018, the FASB issued Accounting Standards
Update, Fair Value Measurement: Disclosure
Framework – Changes to the Disclosure Requirements for Fair
Value Measurement, (ASU 2018-13). 2018-13
In August 2018, the SEC adopted the final rule under SEC
Release No. 33-10532, 10-Q</t>
  </si>
  <si>
    <t>Marketable Securities</t>
  </si>
  <si>
    <t>Investments, Debt and Equity Securities [Abstract]</t>
  </si>
  <si>
    <t>3. Marketable Securities
Marketable securities at December 31, 2018 consisted of the
following:
Marketable Securities Amortized Cost Unrealized Gains Unrealized Losses Fair Value
Current:
Corporate debt $ 19,179,530 $ 314 $ (31,160 ) $ 19,148,684
U.S. Treasury securities 2,982,706 546
— 2,983,252
$ 22,162,236 $ 860 $ (31,160 ) $ 22,131,936
Marketable securities at December 31, 2017 consisted of the
following:
Marketable Securities Amortized Cost Unrealized Gains Unrealized Losses Fair Value
Current:
Corporate debt $ 39,933,684 $
— $ (74,820 ) $ 39,858,864
U.S. Treasury securities include government debt instruments issued
by the U.S. Department of the Treasury. Corporate debt includes
obligations issued by investment-grade corporations, and may
include issues that have been guaranteed by governments and
government agencies. At December 31, 2018, the Company held
only investments that have maturities of less than one year.
At December 31, 2018 and December 31, 2017, the Company
held 22 and 32 debt securities, respectively, that individually and
in total were in an immaterial unrealized loss position for less
than one year. The aggregate fair value of debt securities in an
unrealized loss position at December 31, 2018 and
December 31, 2017 was $19,544,246 and $39,858,864,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prior
to the recovery of the amortized cost basis. Based on this
analysis, these marketable securities were not considered to be
other-than-temporarily impaired as of December 31, 2018 and
2017.</t>
  </si>
  <si>
    <t>Fair Value Measurements</t>
  </si>
  <si>
    <t>Fair Value Disclosures [Abstract]</t>
  </si>
  <si>
    <t>4. Fair Value Measurements
The following fair value hierarchy table presents information about
the Company’s financial assets and liabilities measured at
fair value on a recurring basis as of December 31, 2018 and
December 31, 2017:
Fair Value Measurement As of December 31, 2018
Quoted Prices Significant Significant
Cash equivalents $ 6,850,772 $
— $
—
Marketable securities 22,131,936
—
—
Warrant liabilities
—
— 20,781,663
Total $ 28,982,708 $
— $ 20,781,663
Fair Value Measurement As of December 31, 2017
Quoted Prices Significant Significant
Cash equivalents $ 5,949,477 $
— $
—
Marketable securities 39,858,864
—
—
Warrant liabilities
—
— 13,549,437
Total $ 45,808,341 $
— $ 13,549,437
The Company issued a warrant to the representative of the
underwriter of its initial public offering (the
“Representative’s Warrant”). The Company
determined that this warrant should be classified as a liability
and considers it as a Level 3 financial instrument (see also
Note 9, “Capital Structure”). The
Representative’s Warrant will be re-measured
As of As of
Expected volatility 70.9 % 88.1 %
Remaining contractual term (in years) 0.67 1.67
Risk-free interest rate 2.63 % 1.89 %
Expected dividend yield — % — %
The Company issued warrants to the purchasers of its 2016 Offering
(the “2016 Warrants”). The Company determined that
these warrants should be classified as a liability and considered
as a Level 3 financial instrument (see also Note 9,
“Capital Structure”). The 2016 Warrants will be
re-measured
As of December 31, 2018 As of
Expected volatility 72.6 % 80.3 %
Remaining contractual term (in years) 2.58 3.58
Risk-free interest rate 2.46 % 2.09 %
Expected dividend yield — % — %
The Company issued warrants to the purchasers of its 2017 Offering
(the “2017 Warrants”). The Company determined that
these warrants should be classified as a liability and considered
as a Level 3 financial instrument (see also Note 9,
“Capital Structure”). The 2017 Warrants will be
re-measured
As of December 31, 2018 As of December 31, 2017
Expected volatility 87.3 % 81.5 %
Remaining contractual term (in years) 3.58 4.58
Risk-free interest rate 2.49 % 2.20 %
Expected dividend yield — % — %
The following tables present a reconciliation of the
Company’s financial liabilities measured at fair value on a
recurring basis using significant unobservable inputs (Level 3) for
the years ended December 31, 2018, 2017 and 2016:
Warrant liabilities
Year Ended
December 31,
2018 2017 2016
Balance at beginning of period $ 13,549,437 $ 12,698,980 $ 444,324
Issuance of 2017 Warrants
— 12,383,435
—
Issuance of 2016 Warrants
—
— 18,601,228
Change in fair value 7,232,226 (11,532,978 ) (6,346,572 )
Balance at end of period $ 20,781,663 $ 13,549,437 $ 12,698,980
The key inputs into the Black-Scholes option pricing model are the
per share value and the expected volatility of the Company’s
common stock. Significant changes in these inputs will directly
increase or decrease the estimated fair value of the
Company’s warrant liability.</t>
  </si>
  <si>
    <t>Property, Equipment, and Leasehold Improvements</t>
  </si>
  <si>
    <t>Property, Plant and Equipment [Abstract]</t>
  </si>
  <si>
    <t>5. Property, Equipment, and Leasehold Improvements
Property, equipment, and leasehold improvements, at cost, consisted
of:
December 31,
2018 2017
Computer equipment $ 19,691 $ 19,691
Furniture 434,697 434,697
Lab equipment 1,844,369 1,710,881
Leasehold improvements 1,855,004 1,855,004
4,153,761 4,020,273
Less: accumulated depreciation and amortization (3,077,662 ) (2,926,370 )
$ 1,076,099 $ 1,093,903
Depreciation expense was $151,292, $187,249 and $451,008 for the
years ended December 31, 2018, 2017 and 2016,
respectively.</t>
  </si>
  <si>
    <t>Accrued Expenses</t>
  </si>
  <si>
    <t>Payables and Accruals [Abstract]</t>
  </si>
  <si>
    <t>6. Accrued Expenses
Accrued expenses consisted of the following:
December 31,
2018 2017
Accrued research and development service fees $ 2,076,764 $ 578,562
Accrued compensation costs 1,585,689 2,107,118
Accrued professional fees 433,498 168,168
Accrued facilities operation expenses 232,673 221,103
Other accrued expenses 41,108 43,286
$ 4,369,732 $ 3,118,237</t>
  </si>
  <si>
    <t>Net Loss Per Share of Common Stock</t>
  </si>
  <si>
    <t>Earnings Per Share [Abstract]</t>
  </si>
  <si>
    <t>7. Net Loss Per Share of Common Stock
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
The following table sets forth the computation of basic and diluted
loss per share for common stockholders:
Year Ended
December 31,
2018 2017 2016
Net loss applicable to common stockholders $ (37,684,424 ) $ (15,517,658 ) $ (28,538,399 )
Weighted average shares of common stock outstanding 76,062,664 55,595,732 33,539,465
Net loss per share of common stock—basic and diluted $ (0.50 ) $ (0.28 ) $ (0.85 )
The following potentially dilutive securities outstanding at
December 31, 2018, 2017 and 2016 have been excluded from the
computation of diluted weighted average shares outstanding, as they
would have been antidilutive given the Company’s net
loss:
December 31,
2018 2017 2016
Options to purchase common stock 7,187,885 6,200,151 4,691,746
Warrants to purchase common stock 31,243,026 36,270,103 27,214,775
38,430,911 42,470,254 31,906,521</t>
  </si>
  <si>
    <t>Commitments and Contingencies</t>
  </si>
  <si>
    <t>Commitments and Contingencies Disclosure [Abstract]</t>
  </si>
  <si>
    <t>8. Commitments and Contingencies
Operating Leases
In December 2010, the Company entered into
a non-cancellable
In January 2012, the Company entered into
a non-cancellable
Amount
Year ending December 31:
2019 $ 653,324
2020 666,391
2021 679,719
2022 693,313
2023 707,179
Thereafter 2,973,011
$ 6,372,937
Rent expense is recognized on the straight-line method over the
terms of each lease. Rent expense for the years ended
December 31, 2018, 2017 and 2016, was approximately $618,000,
$587,000 and $880,000, respectively.
Rockefeller University
License Agreements
The Company has entered into the following license agreements with
The Rockefeller University:
•
On July 12, 2011, the Company entered into a
license agreement for the worldwide, exclusive right to a patent
covering the composition of matter for the lysin PlySS2 for the
treatment and prevention of diseases caused by gram-positive
bacteria (the “CF-301 CF-301
•
On June 1, 2011, the Company entered into a
license agreement for the exclusive rights to The Rockefeller
University’s interest in a joint patent application covering
the method of delivering antibodies through the cell wall of
gram-positive bacteria to the periplasmic space. This intellectual
property was developed as a result of the sponsored research
agreement between the Company and The Rockefeller University, and
was jointly discovered and filed by the two parties.
•
On September 23, 2010, the Company entered into a
license agreement for the worldwide, exclusive right to develop,
make, have made, use, import, lease, sell, and offer for sale
products that would otherwise infringe a claim of the suite of
patents and patent applications covering the composition of matter
for eight individual lysin molecules for the treatment and
prevention of diseases caused by gram-positive bacteria. The lysins
in this suite have activity against Group
B Streptococci Staphylococcus
aureus, Streptococcus pneumonia, Bacillus anthracis, Enterococcus
faecalis and Enterococcus faecium
In consideration for the licenses, we paid Rockefeller license
initiation fees in cash and stock and are required to pay annual
maintenance fees of $200,000 in 2019 and each year thereafter until
the licenses terminate, milestone payments and royalties of up to
5% on net sales from products to Rockefeller. There were no
milestone, royalty or sublicense payments made during the years
ended December 31, 2018 and 2017. The Company made a milestone
payment under the CF-301
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
Collaborative Research Agreements
Beginning in October 2009, we entered into a research agreement
with Rockefeller where we provided funding for the research. The
initial agreement focused on producing and testing monoclonal
antibodies against proteins of Staph
aureus Clostridia
difficile P.
aeruginosa, E.
coli, K.
pneumoniae
Our current agreement runs through October 24, 2019. Either
party may terminate the agreement upon breach of the agreement,
following 30 days written notice and failure to cure such breach.
Following the expiration or termination of the agreement, each
party will have a non-exclusive right-of-first
Trellis Biosciences, LLC
On January 29, 2014, the Company entered into a license
agreement with Trellis Biosciences, LLC (“Trellis”)
that gives it exclusive rights to all Trellis mAbs in the field of
influenza discovered from the Trellis CellSpot platform.
Particularly, the license provides the Company with three fully
human mAbs that bind, neutralize and protect animals from all
strains of H1, H3 and B influenza, and that will also cross bind,
neutralize and protect animals from all other seasonal or pandemic
influenza strains that may arise (including H5N1 and H7N9).
The Company will also be required to make payments to Trellis upon
the achievement of specified development and regulatory milestones
and upon the achievement of future sales and for royalty on future
net sales from products of up to 4%. There were no development or
regulatory milestones or royalty payments made during the years
ended December 31, 2018, 2017 and 2016. The Company is allowed
to grant sublicenses to third parties. The license agreement
terminates upon the earlier of (i) the Company’s
decision to terminate the agreement at will or for safety reasons,
(ii) material breach by either party that is not cured within
ninety (90) days, or (iii) either party’s
insolvency.
Separation Agreement
On December 12, 2017, the Company notified Lisa R. Ricciardi
that she would no longer be needed to serve as Chief Operating
Officer of the Company effective December 31, 2017. Subject to
Ms. Ricciardi entering into a separation agreement, the
Company accrued expense of $0.7 million for the severance
payments and continued medical, dental and vision coverage under
the Company’s group healthcare plans, to be provided for a
period of 18 months following the effective date of
Ms. Ricciardi’s termination, and recognized share-based
compensation expense of $0.2 million for the accelerated
vesting of all unvested portions of Ms. Ricciardi’s
stock option grants. The total amount of these charges was
recognized as part of general and administrative expenses in the
consolidated statement of operations for the year ended
December 31, 2017.
Legal Contingencies
From time to time, the Company may be involved in disputes and
legal proceedings in the ordinary course of its business. These
proceedings may include allegations of infringement of intellectual
property, employment or other matters. The Company records a
liability in its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The Company currently has no legal
proceedings ongoing that management estimates could have a material
effect on the Company’s financial statements.</t>
  </si>
  <si>
    <t>Capital Structure</t>
  </si>
  <si>
    <t>Federal Home Loan Banks [Abstract]</t>
  </si>
  <si>
    <t>9. Capital Structure
Common Stock
As of December 31, 2018, the Company was authorized to issue
200,000,000 shares of common stock at $0.0001 par value per
share.
Follow-on
On August 3, 2018, the Company completed an underwritten
public offering of 5,750,000 shares of its common stock, including
shares sold pursuant to the fully exercised overallotment option
granted to the underwriters in connection with the offering, at a
public offering price of $2.00 per share, resulting in net proceeds
to the Company of approximately $10.4 million after
underwriting discounts and commissions and offering expenses
payable by the Company.
On July 25, 2017, the Company sold 32,000,000 shares of its
common stock and warrants to purchase an additional 16,000,000
shares of its common stock in an underwritten follow-on
On July 27, 2016, the Company sold 14,000,000 shares of its
common stock and warrants to purchase an additional 14,000,000
shares of its common stock in an underwritten Follow-on
The Company issued warrants in the 2017 and 2016 Offerings. The
2017 Warrants have an exercise price of $1.55 per share and expire
five years from the date of issuance. The 2016 Warrants have an
exercise price of $3.00 per share and expire five years from the
date of issuance. The 2017 Warrants and 2016 Warrants contain a
fundamental transaction provision that obligates the Company to
cash settle the warrants under a limited set of conditions not
entirely within the Company’s control. Due to this
conditional obligation, the Company determined that both the 2017
Warrants and the 2016 Warrants should be classified as liabilities
in the Company’s consolidated balance sheet. At issuance, the
Company determined the fair value of the 2017 Warrants and 2016
Warrants to be $12.4 million and $18.6 million,
respectively, and reclassified these balances from
stockholders’ equity to warrant liability. The fair value of
these warrants is re-measured
Private Placement
On June 12, 2015, the Company closed a private placement of
its securities with a group of institutional investors (the
“PIPE”). Each investor received one share of common
stock and a warrant to purchase one-half
The placement agents in the PIPE received warrants to purchase 4%
of the total number of shares of common stock sold in the PIPE (the
“Placement Agent Warrants”), for a total of 189,126
shares of common stock underlying the Placement Agent Warrants. The
Placement Warrants became exercisable upon issuance at an exercise
price of $4.65 per share and expire on June 11, 2020.
The common stock and accompanying PIPE Warrants and Placement Agent
Warrants were classified to stockholders’ equity in the
Company’s balance sheet.
Representative’s Warrant
The Maxim Group, LLC, the representative of the underwriters in the
IPO, received the Representative’s Warrant to purchase 3% of
the total number of shares of common stock sold in the IPO,
including those shares sold upon the exercise of the
over-allotment, for a total of 206,410 shares of common stock
underlying the Representative’s Warrant. The
Representative’s Warrant became exercisable at an exercise
price of $7.50 per share beginning 180 days after the effective
date of the Company’s registration statement (January 24,
2015) and expires on August 27, 2019. The Company classified
the Representative’s Warrant as a liability since it did not
meet the requirements to be included in equity. The fair value of
the Representative’s Warrant will be re-measured
Convertible Notes
The Company issued approximately $15.0 million aggregate
principal amount of its 8.00% Convertible Notes due May 31,
2015 (the “Convertible Notes”) from June 2013 through
June 2014. On August 1, 2014, in conjunction with the closing
of the Company’s IPO, the principal amount of the Convertible
Notes, and all accrued and unpaid interest thereon, automatically
converted into 5,109,988 shares of common stock. Each purchaser of
the Convertible Notes also received a warrant which included an
exercise price “cap” that was analogous to “down
round protection” (the “Note Warrants”). Upon the
closing of the IPO and based on the terms of the Note Warrants, the
Company determined the total number of shares of the
Company’s common stock underlying the Note Warrants to be
3,321,416 at an exercise price of $3.00 per share. There were
2,645,176 Note Warrants that expired during 2018 and therefore have
been terminated and are no longer exercisable. There are 670,702
shares of common stock underlying the remaining outstanding Note
Warrants as of December 31, 2018. The Note Warrants expire
five years from the date of issuance.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December 31, 2018, no dividends have been declared or paid on
the Company’s common stock since inception.
Reserved for Future Issuance
The Company has reserved for future issuance the following number
of shares of common stock as of December 31, 2018 and
2017:
December 31,
2018 2017
Options to purchase common stock 7,187,885 6,200,151
Warrants to purchase common stock 31,243,026 36,270,103
38,420,811 42,470,254</t>
  </si>
  <si>
    <t>Stock Warrants</t>
  </si>
  <si>
    <t>Text Block [Abstract]</t>
  </si>
  <si>
    <t>10. Stock Warrants
As of December 31, 2018 and 2017, the Company had warrants
outstanding as shown in the table below.
December 31,
2018 2017
Note Warrants 670,702 3,315,878
PIPE Warrants (1)
— 2,364,066
2017 Warrants 15,996,450 16,000,000
2016 Warrants 14,000,000 14,000,000
Representative’s Warrant 206,410 206,410
Placement Agent Warrants 189,126 189,126
Other warrants (2) 180,338 194,623
Warrants to purchase common stock 31,243,026 36,270,103
Weighted-average exercise price per share $ 2.31 $ 2.74
(1)
On June 12, 2018, the PIPE Warrants to purchase
common stock expired in accordance with their terms. None of the
PIPE Warrants were exercised prior to expiration and have been
terminated and are no longer exercisable.
(2)
Other warrants are comprised of warrants issued prior
to the Company’s IPO, generally in exchange for services
rendered to the Company.
The following table summarizes information regarding the
Company’s warrants outstanding and the corresponding exercise
price at December 31, 2018:
Exercise Prices Shares
Expiration Date
£ 16,002,164 September 1,
2021 – July 25, 2022
$2.01 - $4.99 14,960,929 March 30, 2019 –
July 27, 2021
³ 279,933 July 22, 2019 –
January 5, 2022
31,243,026</t>
  </si>
  <si>
    <t>Stock Option and Incentive Plans</t>
  </si>
  <si>
    <t>Disclosure of Compensation Related Costs, Share-based Payments [Abstract]</t>
  </si>
  <si>
    <t>11. Stock Option and Incentive Plans
Amended and Restated 2008 Equity Incentive Plan
In July 2008, the Company adopted the 2008 Equity Incentive Plan
(the “Plan”). On February 26, 2013, the board of
directors approved an amended and restated plan (the “Amended
Plan”) under which the number of shares of common stock
available for issuance was 1,571,428. For new awards, the period
that vested awards would remain exercisable upon termination of
service was reduced from ten years to two years. The board of
directors also increased the number of shares of common stock
available under the Company’s Amended Plan on
February 24, 2014 and April 29, 2014 to 1,857,142 and
2,357,142, respectively. As of the closing of the Company’s
IPO, there were no further grants made under the Amended Plan.
2014 Omnibus Incentive Plan
In April 2014, the Company’s board of directors adopted the
2014 Omnibus Incentive Plan (the “2014 Plan”). The 2014
Plan was approved by the Company’s shareholders on
July 3, 2014. The 2014 Plan allows for the granting of
incentive and non-qualified
The Company recognizes compensation expense for share-based
compensation based on the fair value of the underlying instrument.
The fair value of each stock option grant is estimated on the date
of grant using the Black-Scholes option-pricing model. Stock option
activity for the year ended December 31, 2018, is summarized
as follows:
Number of Weighted Weighted Aggregate
Options outstanding at December 31, 2017 6,200,151 $ 3.81
Granted 2,320,000 1.47
Exercised
—
—
Expired (865,606 ) 3.93
Forfeited (466,660 ) 1.77
Options outstanding at December 31, 2018 7,187,885 $ 3.17 6.61 $ 290,781
Vested and exercisable at December 31, 2018 4,974,057 $ 3.78 5.73 $ 170,919
Of the option grants outstanding to purchase 7,187,885 shares of
common stock, grants to purchase 657,156 shares of common stock
were issued and are outstanding outside the Company’s
incentive plans.
The fair value of each option grant is estimated on the date of the
grant using the Black-Scholes option-pricing model. The weighted
average grant date fair value of options granted during the years
ended December 31, 2018, 2017 and 2016 was $1.47, $1.62 and
$3.25, respectively. Total compensation expense recognized amounted
to $1,555,523, $1,623,128 and $2,231,883 for the years ended
December 31, 2018, 2017 and 2016, respectively. As of
December 31, 2018, the total remaining unrecognized
compensation cost related to unvested stock options was $2,308,848
which will be recognized over a weighted average period of
approximately 2.52 years.
The following weighted average assumptions were used to compute the
fair value of stock option grants:
Year Ended December 31,
2018 2017 2016
Risk free interest rate 2.58 % 2.07 % 1.22 %
Expected dividend yield
—
—
—
Expected term (in years) 6.02 6.01 5.01
Expected volatility 82.3 % 79.6 % 79.5 %
Expected volatility—
Expected term—
Risk-free interest rate—
Expected dividend yield—</t>
  </si>
  <si>
    <t>401k Savings Plan</t>
  </si>
  <si>
    <t>Retirement Benefits [Abstract]</t>
  </si>
  <si>
    <t>12. 401k Savings Plan
In 2010,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t>
  </si>
  <si>
    <t>Income Taxes</t>
  </si>
  <si>
    <t>Income Tax Disclosure [Abstract]</t>
  </si>
  <si>
    <t>13. Income Taxes
The Company has available approximately $175,406,000 and
$189,031,000 of unused operating loss carryforwards for federal and
state tax purposes, respectively, that may be applied against
future taxable income. The net operating loss carryforwards will
expire through the year 2038 if not utilized prior to that date.
The Company has evaluated the positive and negative evidence
bearing upon the realizability of its net deferred tax assets.
Based on the Company’s history of operating losses since
inception, the Company has concluded that it is more likely than
not that the benefit of its deferred tax assets will not be
realized. Accordingly, no provision for a deferred tax asset has
been made for the tax benefits of the net operating loss
carryforwards as the entire amount is offset by a valuation
allowance. The valuation allowance increased by approximately
$9,006,000 and decreased by approximately $7,797,000 during the
years 2018 and 2017, respectively, and was approximately
$54,153,000 and $45,146,000 at December 31, 2018 and 2017,
respectively.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or the three years ended
December 31, 2018,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On December 22, 2017, the Tax Cuts and Jobs Act” (the
“2017 Tax Act”) was enacted. The 2017 Tax Act lowered
the U.S. federal corporate income tax rate from 35% to 21%
effective January 1, 2018. As a result, the change in the U.S.
federal tax rate required the Company
to re-measure re-measurement
The principal components of the Company’s deferred tax assets
and liabilities are as follows:
December 31,
2018 2017
Deferred tax assets:
Net operating loss carryovers $ 49,294,211 $ 40,879,826
Share-based compensation 1,754,362 1,702,036
R&amp;D tax credits 2,545,920 1,750,785
Accrued compensation and severance 442,090 659,458
Deferred rent 198,278 200,968
Intangible assets 131,503 154,669
Total deferred tax assets $ 54,366,364 $ 45,347,742
Valuation allowance (54,152,886 ) (45,146,454 )
Total deferred tax assets net of valuation allowance $ 213,478 $ 201,288
Deferred tax liabilities:
Depreciation (213,478 ) (201,288 )
Total deferred tax liabilities $ (213,478 ) $ (201,288 )
Net deferred tax asset (liability) $
— $
—
A reconciliation of the statutory U.S. Federal rate to the
company’s effective tax rate is as follows:
Year Ended
December 31,
2018 2017 2016
Federal income tax benefit at statutory rate (21.00 )% (34.00 )% (34.00 )%
State income tax, net of federal benefit (5.64 ) (9.95 ) (5.49 )
Permanent items including change in fair value of warrants 4.80 (22.03 ) (1.54 )
Change in valuation allowance 23.95 (50.33 ) 42.12
R&amp;D tax credits (2.11 ) (3.02 ) (1.03 )
Deferred re-measurement
— 118.03
—
Other
— (1.30 ) (0.06 )
Effective income tax (benefit) expense rate 0 % 0 % 0 %</t>
  </si>
  <si>
    <t>Selected Quarterly Financial Data (Unaudited)</t>
  </si>
  <si>
    <t>Quarterly Financial Information Disclosure [Abstract]</t>
  </si>
  <si>
    <t xml:space="preserve">14. Selected Quarterly Financial Data (Unaudited)
The following tables show a summary of the Company’s
unaudited quarterly financial data for each of the four quarters of
2018 and 2017:
2018
1 st 2 nd 3 rd 4 th
Loss from operations $ (6,984,169 ) $ (7,496,454 ) $ (7,799,290 ) $ (8,844,512 )
Net (loss) income $ (19,106,481 ) $ (20,135,892 ) $ (4,377,747 ) $ 5,935,696
Net (loss) income per share of common stock, basic and diluted $ (0.26 ) $ (0.27 ) $ (0.06 ) $ 0.07
2017
1 st 2 nd 3 rd 4 th
Loss from operations $ (6,345,013 ) $ (6,079,121 ) $ (6,735,188 ) $ (7,404,435 )
Net loss $ (6,348,164 ) $ (2,836,887 ) $ (1,575,098 ) $ (4,757,509 )
Net loss per share of common stock, basic and diluted $ (0.15 ) $ (0.07 ) $ (0.02 ) $ (0.06 ) </t>
  </si>
  <si>
    <t>Summary of Significant Accounting Policies (Policies)</t>
  </si>
  <si>
    <t>Basis of Presentation</t>
  </si>
  <si>
    <t>Basis of Presentation
The accompanying financial information has been prepared in
accordance with U.S. generally accepted accounting principles
(“U.S. GAAP”).</t>
  </si>
  <si>
    <t>Principles of Consolidation</t>
  </si>
  <si>
    <t>Principles of Consolidation
The Company has a wholly-owned subsidiary, ContraFect International
Limited, in Scotland that establishes legal status for interactions
with the European Economic Area. This subsidiary is dormant or is
otherwise non-operative.</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realization of net
deferred income tax assets. The Company’s actual results may
differ from these estimates under different assumptions or
conditions. There have been no significant changes from the
Company’s original estimates in any periods presented.</t>
  </si>
  <si>
    <t>Concentrations of Credit Risk</t>
  </si>
  <si>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t>
  </si>
  <si>
    <t>Cash and Cash Equivalents</t>
  </si>
  <si>
    <t>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Marketable Securities
Marketable securities consist of investments in corporate debt and
U.S. Treasury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long-term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Fair Value of Financial Instruments</t>
  </si>
  <si>
    <t>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4, “Fair Value
Measurements.”</t>
  </si>
  <si>
    <t>Property, Office Equipment, and Leasehold Improvements</t>
  </si>
  <si>
    <t>Property, Office Equipment, and Leasehold Improvements
Property and equipment are recorded at cost less accumulated
depreciation. Depreciation of property and equipment is provided by
the straight-line method over their estimated useful lives, ranging
from three to five years.
Leasehold improvements are amortized on a straight line basis over
the useful life of the improvement or the initial lease term,
whichever is shorter. Costs for normal repair and maintenance are
charged to expense as incurred.</t>
  </si>
  <si>
    <t>Impairment of Long-lived Assets</t>
  </si>
  <si>
    <t>Impairment of Long-lived Assets
In accordance with ASC 360, Property, Plant, and Equipment</t>
  </si>
  <si>
    <t>Deferred Rent</t>
  </si>
  <si>
    <t>Deferred Rent
The Company has an operating lease for office and laboratory space.
Rent expense is recorded on a straight-line basis over the initial
lease term. The difference between the actual cash paid and the
straight-line rent expense is recorded as deferred rent.</t>
  </si>
  <si>
    <t>Research and Development Costs</t>
  </si>
  <si>
    <t>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t>
  </si>
  <si>
    <t>Share-based Compensation</t>
  </si>
  <si>
    <t>Share-based Compensation
The Company accounts for stock-based compensation in accordance
with ASC 718, Compensation—Stock Compensation, non-employee
The fair value of options is calculated using the Black-Scholes
option pricing model on the date of grant based on key assumptions
such as stock price, risk free interest rates, expected volatility
and expected term. The Company’s estimates of these
assumptions are primarily based on historical data, peer company
data and judgment regarding future trends and factors.</t>
  </si>
  <si>
    <t>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08 through December 31, 2018) and
concluded that no provision for unrecognized tax benefits or
expense is required in these financial statements. There are no
income tax audits in progress as of December 31, 2018.</t>
  </si>
  <si>
    <t>Grants</t>
  </si>
  <si>
    <t>Grants
The Company recognizes a receivable and the related reduction in
its research and development expenses when the actual reimbursable
costs have been incurred and there is reasonable assurance that the
Company has complied with the conditions of the grants and the
amounts will be received. For the years ended December 31,
2018 and 2017, the Company recognized a reduction to its research
and development expense in the amount of approximately $1,222,000
and $1,176,000, respectively. The receivable for grants as of
December 31, 2018 was approximately $202,000 and is included
in prepaid expenses and other current assets. The Company has
approximately $482,000 of approved grant award funding remaining as
of December 31, 2018.</t>
  </si>
  <si>
    <t>Net Loss per Share Applicable to Common Stockholders</t>
  </si>
  <si>
    <t>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si>
  <si>
    <t>Comprehensive Loss</t>
  </si>
  <si>
    <t>Comprehensive Loss
Comprehensive loss is defined as the change in equity of a business
enterprise during a period from transactions, and other events and
circumstances from non-owner available-for-sale</t>
  </si>
  <si>
    <t>Recently Adopted Accounting Pronouncements and Recent Accounting Pronouncements Not Yet Adopted</t>
  </si>
  <si>
    <t>Recently Adopted Accounting Pronouncements
In January 2016, the FASB issued a new Accounting Standards Update,
Recognition and Measurement of Financial Assets and Financial
Liabilities (ASU 2016-01) 2016-01 2016-01
In August 2016, the FASB issued Accounting Standards Update
No. 2016-15 ,
Statement of Cash Flows (Topic 230): Classification of Certain Cash
Receipts and Cash Payments 2016-15), 2016-15 No. 2016-15
In November 2016, the FASB issued Accounting Standards Update
No. 2016-18 ,
Statement of Cash Flows (Topic 230): Restricted Cash 2016-18), beginning-of-period end-of-period 2016-18 No. 2016-18
In May 2017, the FASB issued Accounting Standards Update
2017-09, Compensation
– Stock Compensation 2017-09). 2017-09 No. 2017-09
Recent Accounting Pronouncements Not Yet Adopted
In February 2016, the FASB issued a new Accounting Standards
Update, Leases (ASU 2016-02) 2016-02
This guidance will be effective on a modified retrospective basis
and we will apply the optional transition method. The Company is
currently evaluating the potential impact ASU 2016-02 10-K right-of-use 2016-02. 10-Q
In June 2016, the FASB issued a new Accounting Standards Update,
Financial Instruments-Credit Losses (ASU 2016-13). 2016-13 available-for-sale
In June 2018, the FASB issued Accounting Standards Update,
Compensation-Stock Compensation (ASU 2018-07),
In August 2018, the FASB issued Accounting Standards Update,
Fair Value Measurement: Disclosure Framework – Changes to
the Disclosure Requirements for Fair Value Measurement, (ASU
2018-13). 2018-13
In August 2018, the SEC adopted the final rule under SEC Release
No. 33-10532, 10-Q</t>
  </si>
  <si>
    <t>Marketable Securities (Tables)</t>
  </si>
  <si>
    <t>Schedule of Marketable Securities</t>
  </si>
  <si>
    <t>Marketable securities at December 31, 2018 consisted of the
following:
Marketable Securities Amortized Cost Unrealized Gains Unrealized Losses Fair Value
Current:
Corporate debt $ 19,179,530 $ 314 $ (31,160 ) $ 19,148,684
U.S. Treasury securities 2,982,706 546
— 2,983,252
$ 22,162,236 $ 860 $ (31,160 ) $ 22,131,936
Marketable securities at December 31, 2017 consisted of the
following:
Marketable Securities Amortized Cost Unrealized Gains Unrealized Losses Fair Value
Current:
Corporate debt $ 39,933,684 $
— $ (74,820 ) $ 39,858,864</t>
  </si>
  <si>
    <t>Fair Value Measurements (Tables)</t>
  </si>
  <si>
    <t>Information about Company's Financial Assets and Liabilities Measured at Fair Value on Recurring Basis</t>
  </si>
  <si>
    <t>The following fair value hierarchy table presents information about
the Company’s financial assets and liabilities measured at
fair value on a recurring basis as of December 31, 2018 and
December 31, 2017:
Fair Value Measurement As of December 31, 2018
Quoted Prices Significant Significant
Cash equivalents $ 6,850,772 $
— $
—
Marketable securities 22,131,936
—
—
Warrant liabilities
—
— 20,781,663
Total $ 28,982,708 $
— $ 20,781,663
Fair Value Measurement As of December 31, 2017
Quoted Prices Significant Significant
Cash equivalents $ 5,949,477 $
— $
—
Marketable securities 39,858,864
—
—
Warrant liabilities
—
— 13,549,437
Total $ 45,808,341 $
— $ 13,549,437</t>
  </si>
  <si>
    <t>Reconciliation of Company's Financial Liabilities Measured at Fair Value on Recurring Basis Using Significant Unobservable Inputs (Level 3)</t>
  </si>
  <si>
    <t>The following tables present a reconciliation of the
Company’s financial liabilities measured at fair value on a
recurring basis using significant unobservable inputs (Level 3) for
the years ended December 31, 2018, 2017 and 2016:
Warrant liabilities
Year Ended
December 31,
2018 2017 2016
Balance at beginning of period $ 13,549,437 $ 12,698,980 $ 444,324
Issuance of 2017 Warrants
— 12,383,435
—
Issuance of 2016 Warrants
—
— 18,601,228
Change in fair value 7,232,226 (11,532,978 ) (6,346,572 )
Balance at end of period $ 20,781,663 $ 13,549,437 $ 12,698,980</t>
  </si>
  <si>
    <t>Representative's Warrant [Member]</t>
  </si>
  <si>
    <t>Assumption Used to Determine Fair Value of Warrant Liability</t>
  </si>
  <si>
    <t xml:space="preserve">The following assumptions were used in a Black-Scholes
option-pricing model to determine the fair value of the warrant
liability:
As of As of
Expected volatility 70.9 % 88.1 %
Remaining contractual term (in years) 0.67 1.67
Risk-free interest rate 2.63 % 1.89 %
Expected dividend yield — % — % </t>
  </si>
  <si>
    <t>2016 Warrants [Member]</t>
  </si>
  <si>
    <t xml:space="preserve">The following assumptions were used in a Black-Scholes
option-pricing model to determine the fair value of the warrant
liability:
As of December 31, 2018 As of
Expected volatility 72.6 % 80.3 %
Remaining contractual term (in years) 2.58 3.58
Risk-free interest rate 2.46 % 2.09 %
Expected dividend yield — % — % </t>
  </si>
  <si>
    <t>2017 Warrants [Member]</t>
  </si>
  <si>
    <t xml:space="preserve">The following assumptions were used in a Black-Scholes
option-pricing model to determine the fair value of the warrant
liability:
As of December 31, 2018 As of December 31, 2017
Expected volatility 87.3 % 81.5 %
Remaining contractual term (in years) 3.58 4.58
Risk-free interest rate 2.49 % 2.20 %
Expected dividend yield — % — % </t>
  </si>
  <si>
    <t>Property, Equipment, and Leasehold Improvements (Tables)</t>
  </si>
  <si>
    <t>Schedule of Property, Equipment and Leasehold Improvements, at Cost</t>
  </si>
  <si>
    <t>Property, equipment, and leasehold improvements, at cost, consisted
of:
December 31,
2018 2017
Computer equipment $ 19,691 $ 19,691
Furniture 434,697 434,697
Lab equipment 1,844,369 1,710,881
Leasehold improvements 1,855,004 1,855,004
4,153,761 4,020,273
Less: accumulated depreciation and amortization (3,077,662 ) (2,926,370 )
$ 1,076,099 $ 1,093,903</t>
  </si>
  <si>
    <t>Accrued Expenses (Tables)</t>
  </si>
  <si>
    <t>Summary of Accrued Expenses</t>
  </si>
  <si>
    <t>Accrued expenses consisted of the following:
December 31,
2018 2017
Accrued research and development service fees $ 2,076,764 $ 578,562
Accrued compensation costs 1,585,689 2,107,118
Accrued professional fees 433,498 168,168
Accrued facilities operation expenses 232,673 221,103
Other accrued expenses 41,108 43,286
$ 4,369,732 $ 3,118,237</t>
  </si>
  <si>
    <t>Net Loss Per Share of Common Stock (Tables)</t>
  </si>
  <si>
    <t>Schedule of Computation of Basic and Diluted Loss Per Share for Common Stockholders</t>
  </si>
  <si>
    <t>The following table sets forth the computation of basic and diluted
loss per share for common stockholders:
Year Ended
December 31,
2018 2017 2016
Net loss applicable to common stockholders $ (37,684,424 ) $ (15,517,658 ) $ (28,538,399 )
Weighted average shares of common stock outstanding 76,062,664 55,595,732 33,539,465
Net loss per share of common stock—basic and diluted $ (0.50 ) $ (0.28 ) $ (0.85 )</t>
  </si>
  <si>
    <t>Schedule of Antidilutive Securities Excluded from Computation of Diluted Weighted Average Shares Outstanding</t>
  </si>
  <si>
    <t>The following potentially dilutive securities outstanding at
December 31, 2018, 2017 and 2016 have been excluded from the
computation of diluted weighted average shares outstanding, as they
would have been antidilutive given the Company’s net
loss:
December 31,
2018 2017 2016
Options to purchase common stock 7,187,885 6,200,151 4,691,746
Warrants to purchase common stock 31,243,026 36,270,103 27,214,775
38,430,911 42,470,254 31,906,521</t>
  </si>
  <si>
    <t>Commitments and Contingencies (Tables)</t>
  </si>
  <si>
    <t>Summary of Future Minimum Lease Payments</t>
  </si>
  <si>
    <t>Future minimum lease payments are as follows:
Amount
Year ending December 31:
2019 $ 653,324
2020 666,391
2021 679,719
2022 693,313
2023 707,179
Thereafter 2,973,011
$ 6,372,937</t>
  </si>
  <si>
    <t>Capital Structure (Tables)</t>
  </si>
  <si>
    <t>Summary of Common Stock Reserved for Future Issuance</t>
  </si>
  <si>
    <t>The Company has reserved for future issuance the following number
of shares of common stock as of December 31, 2018 and
2017:
December 31,
2018 2017
Options to purchase common stock 7,187,885 6,200,151
Warrants to purchase common stock 31,243,026 36,270,103
38,420,811 42,470,254</t>
  </si>
  <si>
    <t>Stock Warrants (Tables)</t>
  </si>
  <si>
    <t>Schedule of Warrants Outstanding</t>
  </si>
  <si>
    <t>As of December 31, 2018 and 2017, the Company had warrants
outstanding as shown in the table below.
December 31,
2018 2017
Note Warrants 670,702 3,315,878
PIPE Warrants (1)
— 2,364,066
2017 Warrants 15,996,450 16,000,000
2016 Warrants 14,000,000 14,000,000
Representative’s Warrant 206,410 206,410
Placement Agent Warrants 189,126 189,126
Other warrants (2) 180,338 194,623
Warrants to purchase common stock 31,243,026 36,270,103
Weighted-average exercise price per share $ 2.31 $ 2.74
(1)
On June 12, 2018, the PIPE Warrants to purchase
common stock expired in accordance with their terms. None of the
PIPE Warrants were exercised prior to expiration and have been
terminated and are no longer exercisable.
(2)
Other warrants are comprised of warrants issued prior
to the Company’s IPO, generally in exchange for services
rendered to the Company.
The following table summarizes information regarding the
Company’s warrants outstanding and the corresponding exercise
price at December 31, 2018:
Exercise Prices Shares
Expiration Date
£ 16,002,164 September 1,
2021 – July 25, 2022
$2.01 - $4.99 14,960,929 March 30, 2019 –
July 27, 2021
³ 279,933 July 22, 2019 –
January 5, 2022
31,243,026</t>
  </si>
  <si>
    <t>Stock Option and Incentive Plans (Tables)</t>
  </si>
  <si>
    <t>Summary of Stock Option Activity</t>
  </si>
  <si>
    <t>Stock option activity for the year ended December 31, 2018, is
summarized as follows:
Number of Weighted Weighted Aggregate
Options outstanding at December 31, 2017 6,200,151 $ 3.81
Granted 2,320,000 1.47
Exercised
—
—
Expired (865,606 ) 3.93
Forfeited (466,660 ) 1.77
Options outstanding at December 31, 2018 7,187,885 $ 3.17 6.61 $ 290,781
Vested and exercisable at December 31, 2018 4,974,057 $ 3.78 5.73 $ 170,919</t>
  </si>
  <si>
    <t>Assumptions to Compute Fair Value of Stock Option Grants</t>
  </si>
  <si>
    <t xml:space="preserve">The following weighted average assumptions were used to compute the
fair value of stock option grants:
Year Ended December 31,
2018 2017 2016
Risk free interest rate 2.58 % 2.07 % 1.22 %
Expected dividend yield
—
—
—
Expected term (in years) 6.02 6.01 5.01
Expected volatility 82.3 % 79.6 % 79.5 % </t>
  </si>
  <si>
    <t>Income Taxes (Tables)</t>
  </si>
  <si>
    <t>Components of Deferred Tax Assets and Liabilities</t>
  </si>
  <si>
    <t>The principal components of the Company’s deferred tax assets
and liabilities are as follows:
December 31,
2018 2017
Deferred tax assets:
Net operating loss carryovers $ 49,294,211 $ 40,879,826
Share-based compensation 1,754,362 1,702,036
R&amp;D tax credits 2,545,920 1,750,785
Accrued compensation and severance 442,090 659,458
Deferred rent 198,278 200,968
Intangible assets 131,503 154,669
Total deferred tax assets $ 54,366,364 $ 45,347,742
Valuation allowance (54,152,886 ) (45,146,454 )
Total deferred tax assets net of valuation allowance $ 213,478 $ 201,288
Deferred tax liabilities:
Depreciation (213,478 ) (201,288 )
Total deferred tax liabilities $ (213,478 ) $ (201,288 )
Net deferred tax asset (liability) $
— $
—</t>
  </si>
  <si>
    <t>Summary of Reconciliation of Statutory U.S. Federal Rate to Company's Effective Tax Rate</t>
  </si>
  <si>
    <t>A reconciliation of the statutory U.S. Federal rate to the
company’s effective tax rate is as follows:
Year Ended
December 31,
2018 2017 2016
Federal income tax benefit at statutory rate (21.00 )% (34.00 )% (34.00 )%
State income tax, net of federal benefit (5.64 ) (9.95 ) (5.49 )
Permanent items including change in fair value of warrants 4.80 (22.03 ) (1.54 )
Change in valuation allowance 23.95 (50.33 ) 42.12
R&amp;D tax credits (2.11 ) (3.02 ) (1.03 )
Deferred re-measurement
— 118.03
—
Other
— (1.30 ) (0.06 )
Effective income tax (benefit) expense rate 0 % 0 % 0 %</t>
  </si>
  <si>
    <t>Selected Quarterly Financial Data (Unaudited) (Tables)</t>
  </si>
  <si>
    <t>Summary of Unaudited Quarterly Financial Data</t>
  </si>
  <si>
    <t xml:space="preserve">The following tables show a summary of the Company’s
unaudited quarterly financial data for each of the four quarters of
2018 and 2017:
2018
1 st 2 nd 3 rd 4 th
Loss from operations $ (6,984,169 ) $ (7,496,454 ) $ (7,799,290 ) $ (8,844,512 )
Net (loss) income $ (19,106,481 ) $ (20,135,892 ) $ (4,377,747 ) $ 5,935,696
Net (loss) income per share of common stock, basic and diluted $ (0.26 ) $ (0.27 ) $ (0.06 ) $ 0.07
2017
1 st 2 nd 3 rd 4 th
Loss from operations $ (6,345,013 ) $ (6,079,121 ) $ (6,735,188 ) $ (7,404,435 )
Net loss $ (6,348,164 ) $ (2,836,887 ) $ (1,575,098 ) $ (4,757,509 )
Net loss per share of common stock, basic and diluted $ (0.15 ) $ (0.07 ) $ (0.02 ) $ (0.06 ) </t>
  </si>
  <si>
    <t>Organization and Description of Business - Additional Information (Detail) - USD ($)</t>
  </si>
  <si>
    <t>Aug. 03, 2018</t>
  </si>
  <si>
    <t>Jul. 25, 2017</t>
  </si>
  <si>
    <t>Jul. 27, 2016</t>
  </si>
  <si>
    <t>Organization And Description Of Business [Line Items]</t>
  </si>
  <si>
    <t>Follow-on Offering [Member]</t>
  </si>
  <si>
    <t>Number of shares issued</t>
  </si>
  <si>
    <t>Warrants to purchase shares of common stock</t>
  </si>
  <si>
    <t>Warrant exercise price per share</t>
  </si>
  <si>
    <t>Public offering price, per unit</t>
  </si>
  <si>
    <t>Net proceeds received</t>
  </si>
  <si>
    <t>Summary of Significant Accounting Policies - Additional Information (Detail)</t>
  </si>
  <si>
    <t>Dec. 31, 2018USD ($)GeographicalAreasSegment</t>
  </si>
  <si>
    <t>Dec. 31, 2017USD ($)</t>
  </si>
  <si>
    <t>Dec. 31, 2016USD ($)</t>
  </si>
  <si>
    <t>Summary Of Significant Accounting Policies [Line Items]</t>
  </si>
  <si>
    <t>Number of operating segment | Segment</t>
  </si>
  <si>
    <t>Number of geographic segment | GeographicalAreas</t>
  </si>
  <si>
    <t>Maturity period of highly liquid investments</t>
  </si>
  <si>
    <t>Three months or less</t>
  </si>
  <si>
    <t>Realized gains or losses on marketable securities</t>
  </si>
  <si>
    <t>Number of securities in unrealized loss position for more than 12 months</t>
  </si>
  <si>
    <t>Impairment of long-lived assets</t>
  </si>
  <si>
    <t>Provision for unrecognized tax benefits or expense</t>
  </si>
  <si>
    <t>Grants receivable recognized</t>
  </si>
  <si>
    <t>Grants receivable</t>
  </si>
  <si>
    <t>Grants remaining to be awarded</t>
  </si>
  <si>
    <t>Earliest Tax Year [Member]</t>
  </si>
  <si>
    <t>Tax position for all open tax years</t>
  </si>
  <si>
    <t>2008</t>
  </si>
  <si>
    <t>Latest Tax Year [Member]</t>
  </si>
  <si>
    <t>Minimum [Member]</t>
  </si>
  <si>
    <t>Property and equipment, estimated useful lives</t>
  </si>
  <si>
    <t>3 years</t>
  </si>
  <si>
    <t>Maximum [Member]</t>
  </si>
  <si>
    <t>5 years</t>
  </si>
  <si>
    <t>Level 1 [Member]</t>
  </si>
  <si>
    <t>Liabilities</t>
  </si>
  <si>
    <t>Level 2 [Member]</t>
  </si>
  <si>
    <t>Marketable Securities - Schedule of Marketable Securities (Detail) - USD ($)</t>
  </si>
  <si>
    <t>Schedule of Available-for-sale Securities [Line Items]</t>
  </si>
  <si>
    <t>Marketable Securities, Amortized Cost</t>
  </si>
  <si>
    <t>Marketable Securities, Unrealized Gains</t>
  </si>
  <si>
    <t>Marketable Securities, Unrealized Losses</t>
  </si>
  <si>
    <t>Marketable Securities, Fair Value</t>
  </si>
  <si>
    <t>Corporate Debt [Member]</t>
  </si>
  <si>
    <t>US Treasury Securities [Member]</t>
  </si>
  <si>
    <t>Marketable Securities - Additional Information (Detail)</t>
  </si>
  <si>
    <t>Dec. 31, 2018USD ($)Security</t>
  </si>
  <si>
    <t>Dec. 31, 2017USD ($)Security</t>
  </si>
  <si>
    <t>Marketable Securities [Abstract]</t>
  </si>
  <si>
    <t>Maturity period classified current investments</t>
  </si>
  <si>
    <t>Less than one year</t>
  </si>
  <si>
    <t>Number of securities in unrealized loss position for less than one year | Security</t>
  </si>
  <si>
    <t>Aggregate fair value of debt securities | $</t>
  </si>
  <si>
    <t>Fair Value Measurements - Information about Company's Financial Assets and Liabilities Measured at Fair Value on Recurring Basis (Detail) - USD ($)</t>
  </si>
  <si>
    <t>Fair Value, Assets and Liabilities Measured on Recurring and Nonrecurring Basis [Line Items]</t>
  </si>
  <si>
    <t>Fair Value, Measurements, Recurring [Member] | Level 1 [Member]</t>
  </si>
  <si>
    <t>Cash equivalents</t>
  </si>
  <si>
    <t>Total assets (liabilities)</t>
  </si>
  <si>
    <t>Fair Value, Measurements, Recurring [Member] | Level 3 [Member]</t>
  </si>
  <si>
    <t>Fair Value Measurements - Assumption Used to Determine Fair Value of Warrant Liability (Detail)</t>
  </si>
  <si>
    <t>Dec. 31, 2018yr</t>
  </si>
  <si>
    <t>Dec. 31, 2017yr</t>
  </si>
  <si>
    <t>Representative's Warrant [Member] | Expected Volatility [Member]</t>
  </si>
  <si>
    <t>Fair Value Measurement Inputs and Valuation Techniques [Line Items]</t>
  </si>
  <si>
    <t>Fair value of warrant liability</t>
  </si>
  <si>
    <t>Representative's Warrant [Member] | Remaining Contractual term (in years) [Member]</t>
  </si>
  <si>
    <t>Representative's Warrant [Member] | Risk-free Interest Rate [Member]</t>
  </si>
  <si>
    <t>2016 Warrants [Member] | Expected Volatility [Member]</t>
  </si>
  <si>
    <t>2016 Warrants [Member] | Remaining Contractual term (in years) [Member]</t>
  </si>
  <si>
    <t>2016 Warrants [Member] | Risk-free Interest Rate [Member]</t>
  </si>
  <si>
    <t>2017 Warrants [Member] | Expected Volatility [Member]</t>
  </si>
  <si>
    <t>2017 Warrants [Member] | Remaining Contractual term (in years) [Member]</t>
  </si>
  <si>
    <t>2017 Warrants [Member] | Risk-free Interest Rate [Member]</t>
  </si>
  <si>
    <t>Fair Value Measurements - Reconciliation of Company's Financial Liabilities Measured at Fair Value on Recurring Basis Using Significant Unobservable Inputs (Level 3) (Detail) - Warrant Liabilities [Member] - USD ($)</t>
  </si>
  <si>
    <t>Fair Value, Liabilities Measured on Recurring Basis, Unobservable Input Reconciliation [Line Items]</t>
  </si>
  <si>
    <t>Balance at beginning of period</t>
  </si>
  <si>
    <t>Change in fair value</t>
  </si>
  <si>
    <t>Balance at end of period</t>
  </si>
  <si>
    <t>Issuance of warrants</t>
  </si>
  <si>
    <t>Property, Equipment, and Leasehold Improvements - Schedule of Property, Equipment and Leasehold Improvements, at Cost (Detail) - USD ($)</t>
  </si>
  <si>
    <t>Property, Plant and Equipment [Line Items]</t>
  </si>
  <si>
    <t>Property, equipment, and leasehold improvements, at cost, gross</t>
  </si>
  <si>
    <t>Less: accumulated depreciation and amortization</t>
  </si>
  <si>
    <t>Property, equipment, and leasehold improvements, at cost, net</t>
  </si>
  <si>
    <t>Computer Equipment [Member]</t>
  </si>
  <si>
    <t>Furniture [Member]</t>
  </si>
  <si>
    <t>Lab Equipment [Member]</t>
  </si>
  <si>
    <t>Leasehold Improvements [Member]</t>
  </si>
  <si>
    <t>Property, Equipment, and Leasehold Improvements - Additional Information (Detail) - USD ($)</t>
  </si>
  <si>
    <t>Depreciation expense</t>
  </si>
  <si>
    <t>Accrued Expenses - Summary of Accrued Expenses (Detail) - USD ($)</t>
  </si>
  <si>
    <t>Accrued research and development service fees</t>
  </si>
  <si>
    <t>Accrued compensation costs</t>
  </si>
  <si>
    <t>Accrued professional fees</t>
  </si>
  <si>
    <t>Accrued facilities operation expenses</t>
  </si>
  <si>
    <t>Other accrued expenses</t>
  </si>
  <si>
    <t>Total accrued expenses</t>
  </si>
  <si>
    <t>Net Loss Per Share of Common Stock - Schedule of Computation of Basic and Diluted Loss Per Share for Common Stockholders (Detail) - USD ($)</t>
  </si>
  <si>
    <t>3 Months Ended</t>
  </si>
  <si>
    <t>Sep. 30, 2018</t>
  </si>
  <si>
    <t>Jun. 30, 2018</t>
  </si>
  <si>
    <t>Mar. 31, 2018</t>
  </si>
  <si>
    <t>Sep. 30, 2017</t>
  </si>
  <si>
    <t>Jun. 30, 2017</t>
  </si>
  <si>
    <t>Mar. 31, 2017</t>
  </si>
  <si>
    <t>Net loss applicable to common stockholders</t>
  </si>
  <si>
    <t>Weighted average shares of common stock outstanding</t>
  </si>
  <si>
    <t>Net loss per share of common stock-basic and diluted</t>
  </si>
  <si>
    <t>Net Loss Per Share of Common Stock - Schedule of Antidilutive Securities Excluded from Computation of Diluted Weighted Average Shares Outstanding (Detail) - shares</t>
  </si>
  <si>
    <t>Antidilutive Securities Excluded from Computation of Earnings Per Share [Line Items]</t>
  </si>
  <si>
    <t>Potentially antidilutive securities outstanding excluded from the computation of diluted weighted average shares</t>
  </si>
  <si>
    <t>Employee Stock Options [Member]</t>
  </si>
  <si>
    <t>Warrants [Member]</t>
  </si>
  <si>
    <t>Commitments and Contingencies - Additional Information (Detail)</t>
  </si>
  <si>
    <t>1 Months Ended</t>
  </si>
  <si>
    <t>Jan. 31, 2012ft²ExtensionOptions</t>
  </si>
  <si>
    <t>Dec. 31, 2011ExtensionOptions</t>
  </si>
  <si>
    <t>Dec. 31, 2010</t>
  </si>
  <si>
    <t>Dec. 31, 2018USD ($)</t>
  </si>
  <si>
    <t>Loss Contingencies [Line Items]</t>
  </si>
  <si>
    <t>Non-cancellable operating lease, expiration date</t>
  </si>
  <si>
    <t>2027-12</t>
  </si>
  <si>
    <t>2025-12</t>
  </si>
  <si>
    <t>Extended lease agreement, date</t>
  </si>
  <si>
    <t>Number of lease extension options | ExtensionOptions</t>
  </si>
  <si>
    <t>Lease renewal termination period</t>
  </si>
  <si>
    <t>Area of space relinquished from lease agreement | ft²</t>
  </si>
  <si>
    <t>Rent expense</t>
  </si>
  <si>
    <t>General and Administrative Expense [Member] | Supplemental Employee Retirement Plan [Member]</t>
  </si>
  <si>
    <t>Separation agreement date</t>
  </si>
  <si>
    <t>Dec. 12,
		2017</t>
  </si>
  <si>
    <t>Severance payments period following the effective date of retirement</t>
  </si>
  <si>
    <t>18 months</t>
  </si>
  <si>
    <t>Agreement description</t>
  </si>
  <si>
    <t>On December 12, 2017, the Company notified Lisa R. Ricciardi that she would no longer be needed to serve as Chief Operating Officer of the Company effective December 31, 2017. Subject to Ms. Ricciardi entering into a separation agreement, the Company accrued expense of $0.7 million for the severance payments and continued medical, dental and vision coverage under the Company’s group healthcare plans, to be provided for a period of 18 months following the effective date of Ms. Ricciardi’s termination, and recognized share-based compensation expense of $0.2 million for the accelerated vesting of all unvested portions of Ms. Ricciardi’s stock option grants. The total amount of these charges was recognized as part of general and administrative expenses in the consolidated statement of operations for the year ended December 31, 2017.</t>
  </si>
  <si>
    <t>Severance payment on effective date of retirement, as per the agreement</t>
  </si>
  <si>
    <t>Share-based compensation expense</t>
  </si>
  <si>
    <t>Rockefeller University [Member]</t>
  </si>
  <si>
    <t>Annual maintenance fees payable in 2018</t>
  </si>
  <si>
    <t>Annual maintenance fees payable after 2018</t>
  </si>
  <si>
    <t>Percentage of royalty on net sales</t>
  </si>
  <si>
    <t>5.00%</t>
  </si>
  <si>
    <t>Milestone payment</t>
  </si>
  <si>
    <t>Royalty or sublicense payment</t>
  </si>
  <si>
    <t>License agreement termination notice period</t>
  </si>
  <si>
    <t>60 days</t>
  </si>
  <si>
    <t>Period of termination after first commercial sale of first licensed product</t>
  </si>
  <si>
    <t>10 years</t>
  </si>
  <si>
    <t>License agreement termination description</t>
  </si>
  <si>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t>
  </si>
  <si>
    <t>Trellis Biosciences, LLC [Member]</t>
  </si>
  <si>
    <t>License agreement, date</t>
  </si>
  <si>
    <t>Jan. 29,
		2014</t>
  </si>
  <si>
    <t>License agreement, description</t>
  </si>
  <si>
    <t>The license provides the Company with three fully human mAbs</t>
  </si>
  <si>
    <t>License agreement expiration period</t>
  </si>
  <si>
    <t>90 days</t>
  </si>
  <si>
    <t>Maximum future net product sales percentage</t>
  </si>
  <si>
    <t>4.00%</t>
  </si>
  <si>
    <t>Development or regulatory milestones payments</t>
  </si>
  <si>
    <t>Royalty payments</t>
  </si>
  <si>
    <t>Commitments and Contingencies - Summary of Future Minimum Lease Payments (Detail)</t>
  </si>
  <si>
    <t>2019</t>
  </si>
  <si>
    <t>2020</t>
  </si>
  <si>
    <t>2021</t>
  </si>
  <si>
    <t>2022</t>
  </si>
  <si>
    <t>2023</t>
  </si>
  <si>
    <t>Thereafter</t>
  </si>
  <si>
    <t>Total future minimum lease payments</t>
  </si>
  <si>
    <t>Capital Structure - Additional Information (Detail) - USD ($)</t>
  </si>
  <si>
    <t>Jun. 12, 2015</t>
  </si>
  <si>
    <t>Aug. 01, 2014</t>
  </si>
  <si>
    <t>Jun. 30, 2014</t>
  </si>
  <si>
    <t>Class of Stock [Line Items]</t>
  </si>
  <si>
    <t>Initial public offering, closing date</t>
  </si>
  <si>
    <t>Aug. 1,
		2014</t>
  </si>
  <si>
    <t>Number of warrants or rights outstanding</t>
  </si>
  <si>
    <t>Common stock, voting rights</t>
  </si>
  <si>
    <t>The holders of shares of common stock are entitled to one vote for each share of  common stock held at all meetings of stockholders and written actions in lieu of  meetings.</t>
  </si>
  <si>
    <t>Dividends declared or paid</t>
  </si>
  <si>
    <t>8.00% Convertible Notes due May 31, 2015 [Member]</t>
  </si>
  <si>
    <t>Convertible Notes, principal amount</t>
  </si>
  <si>
    <t>Convertible Notes, interest rate</t>
  </si>
  <si>
    <t>8.00%</t>
  </si>
  <si>
    <t>Convertible Notes, due date</t>
  </si>
  <si>
    <t>May 31,
		2015</t>
  </si>
  <si>
    <t>Private Placement [Member]</t>
  </si>
  <si>
    <t>Private placement, securities description</t>
  </si>
  <si>
    <t>Each investor received one  share of common stock and a warrant to purchase one-half share of common stock  at a price of $4.23 per common share purchased.</t>
  </si>
  <si>
    <t>Exercise price per common share</t>
  </si>
  <si>
    <t>Class of warrant purchase percentage</t>
  </si>
  <si>
    <t>Warrant expiration date</t>
  </si>
  <si>
    <t>Jun. 11,
		2020</t>
  </si>
  <si>
    <t>Initial Public Offering [Member]</t>
  </si>
  <si>
    <t>Conversion of Convertible Notes together with accrued and unpaid interest into common stock, shares</t>
  </si>
  <si>
    <t>Aggregate gross sales proceeds from common stock</t>
  </si>
  <si>
    <t>Follow-on Offering [Member] | CMPO Warrants [Member]</t>
  </si>
  <si>
    <t>Follow-on Offering [Member] | 2016 Warrants [Member]</t>
  </si>
  <si>
    <t>Warrant expiration term</t>
  </si>
  <si>
    <t>Fair value of warrants</t>
  </si>
  <si>
    <t>Follow-on Offering [Member] | 2017 Warrants [Member]</t>
  </si>
  <si>
    <t>Note Warrants [Member]</t>
  </si>
  <si>
    <t>Class of warrant or rights, expired</t>
  </si>
  <si>
    <t>3.00%</t>
  </si>
  <si>
    <t>Aug. 27,
		2019</t>
  </si>
  <si>
    <t>Warrant exercisable period</t>
  </si>
  <si>
    <t>180 days</t>
  </si>
  <si>
    <t>Capital Structure - Summary of Common Stock Reserved for Future Issuance (Detail) - shares</t>
  </si>
  <si>
    <t>Common Stock reserved for future issuance</t>
  </si>
  <si>
    <t>Stock Options [Member]</t>
  </si>
  <si>
    <t>Stock Warrants - Schedule of Warrants Outstanding (Detail) - $ / shares</t>
  </si>
  <si>
    <t>Class of Warrant or Right [Line Items]</t>
  </si>
  <si>
    <t>Shares Underlying Outstanding Warrants</t>
  </si>
  <si>
    <t>Weighted-average exercise price per share</t>
  </si>
  <si>
    <t>Placement Agent Warrants [Member]</t>
  </si>
  <si>
    <t>Exercise Prices</t>
  </si>
  <si>
    <t>Other Warrants [Member]</t>
  </si>
  <si>
    <t>Exercise Price Less Than or Equal to $2.00 [Member]</t>
  </si>
  <si>
    <t>Expiration Start Date</t>
  </si>
  <si>
    <t>Sep. 1,
		2021</t>
  </si>
  <si>
    <t>Expiration End Date</t>
  </si>
  <si>
    <t>Jul. 25,
		2022</t>
  </si>
  <si>
    <t>Exercise Price $2.01 - $4.99 [Member]</t>
  </si>
  <si>
    <t>Mar. 30,
		2019</t>
  </si>
  <si>
    <t>Jul. 27,
		2021</t>
  </si>
  <si>
    <t>Exercise Price Greater Than or Equal to $ 5.00 [Member]</t>
  </si>
  <si>
    <t>Jul. 22,
		2019</t>
  </si>
  <si>
    <t>Jan. 5,
		2022</t>
  </si>
  <si>
    <t>Minimum [Member] | Exercise Price $2.01 - $4.99 [Member]</t>
  </si>
  <si>
    <t>Minimum [Member] | Exercise Price Greater Than or Equal to $ 5.00 [Member]</t>
  </si>
  <si>
    <t>Maximum [Member] | Exercise Price Less Than or Equal to $2.00 [Member]</t>
  </si>
  <si>
    <t>Maximum [Member] | Exercise Price $2.01 - $4.99 [Member]</t>
  </si>
  <si>
    <t>Warrants [Member] | Private Placement [Member]</t>
  </si>
  <si>
    <t>Stock Option and Incentive Plans - Additional Information (Detail) - USD ($)</t>
  </si>
  <si>
    <t>Dec. 31, 2015</t>
  </si>
  <si>
    <t>Feb. 26, 2013</t>
  </si>
  <si>
    <t>Jul. 28, 2014</t>
  </si>
  <si>
    <t>Apr. 29, 2014</t>
  </si>
  <si>
    <t>Feb. 24, 2014</t>
  </si>
  <si>
    <t>Share-based Compensation Arrangement by Share-based Payment Award [Line Items]</t>
  </si>
  <si>
    <t>Number of shares of common stock reserved pursuant to the plan</t>
  </si>
  <si>
    <t>Number of common stock shares outstanding</t>
  </si>
  <si>
    <t>Number of common stock available for grant</t>
  </si>
  <si>
    <t>Weighted average grant date fair value of options</t>
  </si>
  <si>
    <t>Unrecognized compensation cost related to unvested stock options</t>
  </si>
  <si>
    <t>Weighted average period of unvested stock options</t>
  </si>
  <si>
    <t>2 years 6 months 7 days</t>
  </si>
  <si>
    <t>Compensation expense recognized</t>
  </si>
  <si>
    <t>Amended and Restated 2008 Equity Incentive Plan [Member]</t>
  </si>
  <si>
    <t>Termination of service, Period</t>
  </si>
  <si>
    <t>2 years</t>
  </si>
  <si>
    <t>2008 Equity Incentive Plan [Member]</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Stock Option and Incentive Plans - Summary of Stock Option Activity (Detail)</t>
  </si>
  <si>
    <t>Dec. 31, 2018USD ($)$ / sharesshares</t>
  </si>
  <si>
    <t>Number of Options, Options outstanding, Beginning balance | shares</t>
  </si>
  <si>
    <t>Number of Options, Granted | shares</t>
  </si>
  <si>
    <t>Number of Options, Exercised | shares</t>
  </si>
  <si>
    <t>Number of Options, Expired | shares</t>
  </si>
  <si>
    <t>Number of Options, Forfeited | shares</t>
  </si>
  <si>
    <t>Number of Options, Options outstanding, Ending balance | shares</t>
  </si>
  <si>
    <t>Number of Options, Vested and exercisable, Ending Balance | shares</t>
  </si>
  <si>
    <t>Weighted Average Exercise Price, Options outstanding,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ptions outstanding, Ending balance | $ / shares</t>
  </si>
  <si>
    <t>Weighted Average Exercise Price, Vested and exercisable, Ending balance | $ / shares</t>
  </si>
  <si>
    <t>Weighted Average Remaining Contractual Life (in years), Options outstanding</t>
  </si>
  <si>
    <t>6 years 7 months 9 days</t>
  </si>
  <si>
    <t>Weighted Average Remaining Contractual Life (in years), Vested and exercisable</t>
  </si>
  <si>
    <t>5 years 8 months 23 days</t>
  </si>
  <si>
    <t>Aggregate Intrinsic value, Options outstanding | $</t>
  </si>
  <si>
    <t>Aggregate Intrinsic value, Vested and exercisable | $</t>
  </si>
  <si>
    <t>Stock Option and Incentive Plans - Assumptions to Compute Fair Value of Stock Option Grants (Detail) - USD ($)</t>
  </si>
  <si>
    <t>Risk free interest rate</t>
  </si>
  <si>
    <t>2.58%</t>
  </si>
  <si>
    <t>2.07%</t>
  </si>
  <si>
    <t>1.22%</t>
  </si>
  <si>
    <t>Expected dividend yield</t>
  </si>
  <si>
    <t>Expected term (in years)</t>
  </si>
  <si>
    <t>6 years 7 days</t>
  </si>
  <si>
    <t>6 years 3 days</t>
  </si>
  <si>
    <t>5 years 3 days</t>
  </si>
  <si>
    <t>Expected volatility</t>
  </si>
  <si>
    <t>82.30%</t>
  </si>
  <si>
    <t>79.60%</t>
  </si>
  <si>
    <t>79.50%</t>
  </si>
  <si>
    <t>401k Savings Plan - Additional Information (Detail) - USD ($)</t>
  </si>
  <si>
    <t>401k Savings Plan [Member]</t>
  </si>
  <si>
    <t>Defined Contribution Plan Disclosure [Line Items]</t>
  </si>
  <si>
    <t>Expense for matching contributions</t>
  </si>
  <si>
    <t>Income Taxes - Additional Information (Detail) - USD ($)</t>
  </si>
  <si>
    <t>Income Tax Contingency [Line Items]</t>
  </si>
  <si>
    <t>Unused operating loss carryforwards for federal tax purposes</t>
  </si>
  <si>
    <t>Unused operating loss carryforwards for state tax purposes</t>
  </si>
  <si>
    <t>Net operating loss carryforwards, expiration year</t>
  </si>
  <si>
    <t>2038</t>
  </si>
  <si>
    <t>Deferred tax valuation allowance</t>
  </si>
  <si>
    <t>Increase (decrease) in valuation allowance</t>
  </si>
  <si>
    <t>Unrecognized tax benefits</t>
  </si>
  <si>
    <t>Unrecognized interest</t>
  </si>
  <si>
    <t>Unrecognized penalties accrued</t>
  </si>
  <si>
    <t>U.S. federal corporate income tax rate</t>
  </si>
  <si>
    <t>21.00%</t>
  </si>
  <si>
    <t>34.00%</t>
  </si>
  <si>
    <t>Tax Cuts and Jobs Act, decrease in deferred tax assets valuation allowance</t>
  </si>
  <si>
    <t>Executive Officer [Member] | Minimum [Member]</t>
  </si>
  <si>
    <t>Tax Cuts and Jobs Act, compensation deducted</t>
  </si>
  <si>
    <t>Income Taxes - Components of Deferred Tax Assets and Liabilities (Detail) - USD ($)</t>
  </si>
  <si>
    <t>Deferred tax assets:</t>
  </si>
  <si>
    <t>Net operating loss carryovers</t>
  </si>
  <si>
    <t>R&amp;D tax credits</t>
  </si>
  <si>
    <t>Accrued compensation and severance</t>
  </si>
  <si>
    <t>Intangible assets</t>
  </si>
  <si>
    <t>Total deferred tax assets</t>
  </si>
  <si>
    <t>Valuation allowance</t>
  </si>
  <si>
    <t>Total deferred tax assets net of valuation allowance</t>
  </si>
  <si>
    <t>Deferred tax liabilities:</t>
  </si>
  <si>
    <t>Total deferred tax liabilities</t>
  </si>
  <si>
    <t>Net deferred tax asset (liability)</t>
  </si>
  <si>
    <t>Income Taxes - Summary of Reconciliation of Statutory U.S. Federal Rate to Company's Effective Tax Rate (Detail)</t>
  </si>
  <si>
    <t>Federal income tax benefit at statutory rate</t>
  </si>
  <si>
    <t>(21.00%)</t>
  </si>
  <si>
    <t>(34.00%)</t>
  </si>
  <si>
    <t>State income tax, net of federal benefit</t>
  </si>
  <si>
    <t>(5.64%)</t>
  </si>
  <si>
    <t>(9.95%)</t>
  </si>
  <si>
    <t>(5.49%)</t>
  </si>
  <si>
    <t>Permanent items including change in fair value of warrants</t>
  </si>
  <si>
    <t>4.80%</t>
  </si>
  <si>
    <t>(22.03%)</t>
  </si>
  <si>
    <t>(1.54%)</t>
  </si>
  <si>
    <t>Change in valuation allowance</t>
  </si>
  <si>
    <t>23.95%</t>
  </si>
  <si>
    <t>(50.33%)</t>
  </si>
  <si>
    <t>42.12%</t>
  </si>
  <si>
    <t>(2.11%)</t>
  </si>
  <si>
    <t>(3.02%)</t>
  </si>
  <si>
    <t>(1.03%)</t>
  </si>
  <si>
    <t>Deferred re-measurement</t>
  </si>
  <si>
    <t>118.03%</t>
  </si>
  <si>
    <t>Other</t>
  </si>
  <si>
    <t>(1.30%)</t>
  </si>
  <si>
    <t>(0.06%)</t>
  </si>
  <si>
    <t>Effective income tax (benefit) expense rate</t>
  </si>
  <si>
    <t>0.00%</t>
  </si>
  <si>
    <t>Selected Quarterly Financial Data (Unaudited) - Summary of Unaudited Quarterly Financial Data (Detail) - USD ($)</t>
  </si>
  <si>
    <t>Net (loss) income</t>
  </si>
  <si>
    <t>Net (loss) income per share of common stock,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79409556</v>
      </c>
    </row>
    <row r="22" spans="1:4">
      <c r="A22" s="4" t="s">
        <v>37</v>
      </c>
      <c r="D22" s="6" t="n">
        <v>1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8320317</v>
      </c>
      <c r="C3" s="7" t="n">
        <v>6995046</v>
      </c>
    </row>
    <row r="4" spans="1:3">
      <c r="A4" s="4" t="s">
        <v>42</v>
      </c>
      <c r="B4" s="5" t="n">
        <v>22131936</v>
      </c>
      <c r="C4" s="5" t="n">
        <v>39858864</v>
      </c>
    </row>
    <row r="5" spans="1:3">
      <c r="A5" s="4" t="s">
        <v>43</v>
      </c>
      <c r="B5" s="5" t="n">
        <v>988799</v>
      </c>
      <c r="C5" s="5" t="n">
        <v>1848063</v>
      </c>
    </row>
    <row r="6" spans="1:3">
      <c r="A6" s="4" t="s">
        <v>44</v>
      </c>
      <c r="B6" s="5" t="n">
        <v>31441052</v>
      </c>
      <c r="C6" s="5" t="n">
        <v>48701973</v>
      </c>
    </row>
    <row r="7" spans="1:3">
      <c r="A7" s="4" t="s">
        <v>45</v>
      </c>
      <c r="B7" s="5" t="n">
        <v>1076099</v>
      </c>
      <c r="C7" s="5" t="n">
        <v>1093903</v>
      </c>
    </row>
    <row r="8" spans="1:3">
      <c r="A8" s="4" t="s">
        <v>46</v>
      </c>
      <c r="B8" s="5" t="n">
        <v>355420</v>
      </c>
      <c r="C8" s="5" t="n">
        <v>393603</v>
      </c>
    </row>
    <row r="9" spans="1:3">
      <c r="A9" s="4" t="s">
        <v>47</v>
      </c>
      <c r="B9" s="5" t="n">
        <v>32872571</v>
      </c>
      <c r="C9" s="5" t="n">
        <v>50189479</v>
      </c>
    </row>
    <row r="10" spans="1:3">
      <c r="A10" s="3" t="s">
        <v>48</v>
      </c>
    </row>
    <row r="11" spans="1:3">
      <c r="A11" s="4" t="s">
        <v>49</v>
      </c>
      <c r="B11" s="5" t="n">
        <v>1427287</v>
      </c>
      <c r="C11" s="5" t="n">
        <v>1302431</v>
      </c>
    </row>
    <row r="12" spans="1:3">
      <c r="A12" s="4" t="s">
        <v>50</v>
      </c>
      <c r="B12" s="5" t="n">
        <v>4369732</v>
      </c>
      <c r="C12" s="5" t="n">
        <v>3118237</v>
      </c>
    </row>
    <row r="13" spans="1:3">
      <c r="A13" s="4" t="s">
        <v>51</v>
      </c>
      <c r="B13" s="5" t="n">
        <v>5797019</v>
      </c>
      <c r="C13" s="5" t="n">
        <v>4420668</v>
      </c>
    </row>
    <row r="14" spans="1:3">
      <c r="A14" s="4" t="s">
        <v>52</v>
      </c>
      <c r="B14" s="5" t="n">
        <v>679182</v>
      </c>
      <c r="C14" s="5" t="n">
        <v>704240</v>
      </c>
    </row>
    <row r="15" spans="1:3">
      <c r="A15" s="4" t="s">
        <v>53</v>
      </c>
      <c r="B15" s="5" t="n">
        <v>20781663</v>
      </c>
      <c r="C15" s="5" t="n">
        <v>13549437</v>
      </c>
    </row>
    <row r="16" spans="1:3">
      <c r="A16" s="4" t="s">
        <v>54</v>
      </c>
      <c r="B16" s="5" t="n">
        <v>72747</v>
      </c>
      <c r="C16" s="5" t="n">
        <v>321689</v>
      </c>
    </row>
    <row r="17" spans="1:3">
      <c r="A17" s="4" t="s">
        <v>55</v>
      </c>
      <c r="B17" s="5" t="n">
        <v>27330611</v>
      </c>
      <c r="C17" s="5" t="n">
        <v>18996034</v>
      </c>
    </row>
    <row r="18" spans="1:3">
      <c r="A18" s="4" t="s">
        <v>56</v>
      </c>
      <c r="B18" s="4" t="s">
        <v>57</v>
      </c>
      <c r="C18" s="4" t="s">
        <v>57</v>
      </c>
    </row>
    <row r="19" spans="1:3">
      <c r="A19" s="3" t="s">
        <v>58</v>
      </c>
    </row>
    <row r="20" spans="1:3">
      <c r="A20" s="4" t="s">
        <v>59</v>
      </c>
      <c r="B20" s="4" t="s">
        <v>57</v>
      </c>
      <c r="C20" s="4" t="s">
        <v>57</v>
      </c>
    </row>
    <row r="21" spans="1:3">
      <c r="A21" s="4" t="s">
        <v>60</v>
      </c>
      <c r="B21" s="5" t="n">
        <v>7941</v>
      </c>
      <c r="C21" s="5" t="n">
        <v>7366</v>
      </c>
    </row>
    <row r="22" spans="1:3">
      <c r="A22" s="4" t="s">
        <v>61</v>
      </c>
      <c r="B22" s="5" t="n">
        <v>204884211</v>
      </c>
      <c r="C22" s="5" t="n">
        <v>192896367</v>
      </c>
    </row>
    <row r="23" spans="1:3">
      <c r="A23" s="4" t="s">
        <v>62</v>
      </c>
      <c r="B23" s="5" t="n">
        <v>-30300</v>
      </c>
      <c r="C23" s="5" t="n">
        <v>-74820</v>
      </c>
    </row>
    <row r="24" spans="1:3">
      <c r="A24" s="4" t="s">
        <v>63</v>
      </c>
      <c r="B24" s="5" t="n">
        <v>-199319892</v>
      </c>
      <c r="C24" s="5" t="n">
        <v>-161635468</v>
      </c>
    </row>
    <row r="25" spans="1:3">
      <c r="A25" s="4" t="s">
        <v>64</v>
      </c>
      <c r="B25" s="5" t="n">
        <v>5541960</v>
      </c>
      <c r="C25" s="5" t="n">
        <v>31193445</v>
      </c>
    </row>
    <row r="26" spans="1:3">
      <c r="A26" s="4" t="s">
        <v>65</v>
      </c>
      <c r="B26" s="7" t="n">
        <v>32872571</v>
      </c>
      <c r="C26" s="7" t="n">
        <v>50189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5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88</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row>
    <row r="6" spans="1:2">
      <c r="A6" s="4" t="s">
        <v>240</v>
      </c>
      <c r="B6" s="4" t="s">
        <v>241</v>
      </c>
    </row>
    <row r="7" spans="1:2">
      <c r="A7" s="4" t="s">
        <v>242</v>
      </c>
    </row>
    <row r="8" spans="1:2">
      <c r="A8" s="4" t="s">
        <v>240</v>
      </c>
      <c r="B8" s="4" t="s">
        <v>243</v>
      </c>
    </row>
    <row r="9" spans="1:2">
      <c r="A9" s="4" t="s">
        <v>244</v>
      </c>
    </row>
    <row r="10" spans="1:2">
      <c r="A10" s="4" t="s">
        <v>240</v>
      </c>
      <c r="B10"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8" t="n">
        <v>0.0001</v>
      </c>
      <c r="C3" s="8" t="n">
        <v>0.0001</v>
      </c>
    </row>
    <row r="4" spans="1:3">
      <c r="A4" s="4" t="s">
        <v>69</v>
      </c>
      <c r="B4" s="5" t="n">
        <v>25000000</v>
      </c>
      <c r="C4" s="5" t="n">
        <v>25000000</v>
      </c>
    </row>
    <row r="5" spans="1:3">
      <c r="A5" s="4" t="s">
        <v>70</v>
      </c>
      <c r="B5" s="5" t="n">
        <v>0</v>
      </c>
      <c r="C5" s="5" t="n">
        <v>0</v>
      </c>
    </row>
    <row r="6" spans="1:3">
      <c r="A6" s="4" t="s">
        <v>71</v>
      </c>
      <c r="B6" s="8" t="n">
        <v>0.0001</v>
      </c>
      <c r="C6" s="8" t="n">
        <v>0.0001</v>
      </c>
    </row>
    <row r="7" spans="1:3">
      <c r="A7" s="4" t="s">
        <v>72</v>
      </c>
      <c r="B7" s="5" t="n">
        <v>200000000</v>
      </c>
      <c r="C7" s="5" t="n">
        <v>200000000</v>
      </c>
    </row>
    <row r="8" spans="1:3">
      <c r="A8" s="4" t="s">
        <v>73</v>
      </c>
      <c r="B8" s="5" t="n">
        <v>79406556</v>
      </c>
      <c r="C8" s="5" t="n">
        <v>73656006</v>
      </c>
    </row>
    <row r="9" spans="1:3">
      <c r="A9" s="4" t="s">
        <v>74</v>
      </c>
      <c r="B9" s="5" t="n">
        <v>79406556</v>
      </c>
      <c r="C9" s="5" t="n">
        <v>73656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81</v>
      </c>
      <c r="D1" s="2" t="s">
        <v>282</v>
      </c>
      <c r="E1" s="2" t="s">
        <v>2</v>
      </c>
      <c r="F1" s="2" t="s">
        <v>39</v>
      </c>
      <c r="G1" s="2" t="s">
        <v>76</v>
      </c>
    </row>
    <row r="2" spans="1:7">
      <c r="A2" s="3" t="s">
        <v>283</v>
      </c>
    </row>
    <row r="3" spans="1:7">
      <c r="A3" s="4" t="s">
        <v>63</v>
      </c>
      <c r="E3" s="7" t="n">
        <v>-199319892</v>
      </c>
      <c r="F3" s="7" t="n">
        <v>-161635468</v>
      </c>
    </row>
    <row r="4" spans="1:7">
      <c r="A4" s="4" t="s">
        <v>137</v>
      </c>
      <c r="E4" s="7" t="n">
        <v>-26258849</v>
      </c>
      <c r="F4" s="7" t="n">
        <v>-24528993</v>
      </c>
      <c r="G4" s="7" t="n">
        <v>-29300340</v>
      </c>
    </row>
    <row r="5" spans="1:7">
      <c r="A5" s="4" t="s">
        <v>284</v>
      </c>
    </row>
    <row r="6" spans="1:7">
      <c r="A6" s="3" t="s">
        <v>283</v>
      </c>
    </row>
    <row r="7" spans="1:7">
      <c r="A7" s="4" t="s">
        <v>285</v>
      </c>
      <c r="B7" s="5" t="n">
        <v>5750000</v>
      </c>
      <c r="C7" s="5" t="n">
        <v>32000000</v>
      </c>
      <c r="D7" s="5" t="n">
        <v>14000000</v>
      </c>
    </row>
    <row r="8" spans="1:7">
      <c r="A8" s="4" t="s">
        <v>286</v>
      </c>
      <c r="C8" s="5" t="n">
        <v>16000000</v>
      </c>
      <c r="D8" s="5" t="n">
        <v>14000000</v>
      </c>
    </row>
    <row r="9" spans="1:7">
      <c r="A9" s="4" t="s">
        <v>287</v>
      </c>
      <c r="C9" s="9" t="n">
        <v>1.55</v>
      </c>
      <c r="D9" s="7" t="n">
        <v>3</v>
      </c>
    </row>
    <row r="10" spans="1:7">
      <c r="A10" s="4" t="s">
        <v>288</v>
      </c>
      <c r="B10" s="7" t="n">
        <v>2</v>
      </c>
      <c r="C10" s="9" t="n">
        <v>1.25</v>
      </c>
      <c r="D10" s="9" t="n">
        <v>2.5</v>
      </c>
    </row>
    <row r="11" spans="1:7">
      <c r="A11" s="4" t="s">
        <v>289</v>
      </c>
      <c r="B11" s="7" t="n">
        <v>10400000</v>
      </c>
      <c r="C11" s="7" t="n">
        <v>37100000</v>
      </c>
      <c r="D11" s="7" t="n">
        <v>3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45"/>
    <col customWidth="1" max="3" min="3" width="21"/>
    <col customWidth="1" max="4" min="4" width="21"/>
  </cols>
  <sheetData>
    <row r="1" spans="1:4">
      <c r="A1" s="1" t="s">
        <v>290</v>
      </c>
      <c r="B1" s="2" t="s">
        <v>1</v>
      </c>
    </row>
    <row r="2" spans="1:4">
      <c r="B2" s="2" t="s">
        <v>291</v>
      </c>
      <c r="C2" s="2" t="s">
        <v>292</v>
      </c>
      <c r="D2" s="2" t="s">
        <v>293</v>
      </c>
    </row>
    <row r="3" spans="1:4">
      <c r="A3" s="3" t="s">
        <v>294</v>
      </c>
    </row>
    <row r="4" spans="1:4">
      <c r="A4" s="4" t="s">
        <v>295</v>
      </c>
      <c r="B4" s="5" t="n">
        <v>1</v>
      </c>
    </row>
    <row r="5" spans="1:4">
      <c r="A5" s="4" t="s">
        <v>296</v>
      </c>
      <c r="B5" s="5" t="n">
        <v>1</v>
      </c>
    </row>
    <row r="6" spans="1:4">
      <c r="A6" s="4" t="s">
        <v>297</v>
      </c>
      <c r="B6" s="4" t="s">
        <v>298</v>
      </c>
    </row>
    <row r="7" spans="1:4">
      <c r="A7" s="4" t="s">
        <v>299</v>
      </c>
      <c r="B7" s="7" t="n">
        <v>0</v>
      </c>
      <c r="C7" s="7" t="n">
        <v>0</v>
      </c>
      <c r="D7" s="7" t="n">
        <v>0</v>
      </c>
    </row>
    <row r="8" spans="1:4">
      <c r="A8" s="4" t="s">
        <v>300</v>
      </c>
      <c r="B8" s="5" t="n">
        <v>0</v>
      </c>
      <c r="C8" s="5" t="n">
        <v>0</v>
      </c>
    </row>
    <row r="9" spans="1:4">
      <c r="A9" s="4" t="s">
        <v>301</v>
      </c>
      <c r="B9" s="7" t="n">
        <v>0</v>
      </c>
      <c r="C9" s="7" t="n">
        <v>0</v>
      </c>
    </row>
    <row r="10" spans="1:4">
      <c r="A10" s="4" t="s">
        <v>302</v>
      </c>
      <c r="B10" s="5" t="n">
        <v>0</v>
      </c>
    </row>
    <row r="11" spans="1:4">
      <c r="A11" s="4" t="s">
        <v>303</v>
      </c>
      <c r="B11" s="5" t="n">
        <v>1222000</v>
      </c>
      <c r="C11" s="7" t="n">
        <v>1176000</v>
      </c>
    </row>
    <row r="12" spans="1:4">
      <c r="A12" s="4" t="s">
        <v>304</v>
      </c>
      <c r="B12" s="5" t="n">
        <v>202000</v>
      </c>
    </row>
    <row r="13" spans="1:4">
      <c r="A13" s="4" t="s">
        <v>305</v>
      </c>
      <c r="B13" s="7" t="n">
        <v>482000</v>
      </c>
    </row>
    <row r="14" spans="1:4">
      <c r="A14" s="4" t="s">
        <v>306</v>
      </c>
    </row>
    <row r="15" spans="1:4">
      <c r="A15" s="3" t="s">
        <v>294</v>
      </c>
    </row>
    <row r="16" spans="1:4">
      <c r="A16" s="4" t="s">
        <v>307</v>
      </c>
      <c r="B16" s="4" t="s">
        <v>308</v>
      </c>
    </row>
    <row r="17" spans="1:4">
      <c r="A17" s="4" t="s">
        <v>309</v>
      </c>
    </row>
    <row r="18" spans="1:4">
      <c r="A18" s="3" t="s">
        <v>294</v>
      </c>
    </row>
    <row r="19" spans="1:4">
      <c r="A19" s="4" t="s">
        <v>307</v>
      </c>
      <c r="B19" s="4" t="s">
        <v>13</v>
      </c>
    </row>
    <row r="20" spans="1:4">
      <c r="A20" s="4" t="s">
        <v>310</v>
      </c>
    </row>
    <row r="21" spans="1:4">
      <c r="A21" s="3" t="s">
        <v>294</v>
      </c>
    </row>
    <row r="22" spans="1:4">
      <c r="A22" s="4" t="s">
        <v>311</v>
      </c>
      <c r="B22" s="4" t="s">
        <v>312</v>
      </c>
    </row>
    <row r="23" spans="1:4">
      <c r="A23" s="4" t="s">
        <v>313</v>
      </c>
    </row>
    <row r="24" spans="1:4">
      <c r="A24" s="3" t="s">
        <v>294</v>
      </c>
    </row>
    <row r="25" spans="1:4">
      <c r="A25" s="4" t="s">
        <v>311</v>
      </c>
      <c r="B25" s="4" t="s">
        <v>314</v>
      </c>
    </row>
    <row r="26" spans="1:4">
      <c r="A26" s="4" t="s">
        <v>315</v>
      </c>
    </row>
    <row r="27" spans="1:4">
      <c r="A27" s="3" t="s">
        <v>294</v>
      </c>
    </row>
    <row r="28" spans="1:4">
      <c r="A28" s="4" t="s">
        <v>316</v>
      </c>
      <c r="B28" s="7" t="n">
        <v>0</v>
      </c>
    </row>
    <row r="29" spans="1:4">
      <c r="A29" s="4" t="s">
        <v>317</v>
      </c>
    </row>
    <row r="30" spans="1:4">
      <c r="A30" s="3" t="s">
        <v>294</v>
      </c>
    </row>
    <row r="31" spans="1:4">
      <c r="A31" s="4" t="s">
        <v>316</v>
      </c>
      <c r="B31" s="7"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39</v>
      </c>
    </row>
    <row r="2" spans="1:3">
      <c r="A2" s="3" t="s">
        <v>319</v>
      </c>
    </row>
    <row r="3" spans="1:3">
      <c r="A3" s="4" t="s">
        <v>320</v>
      </c>
      <c r="B3" s="7" t="n">
        <v>22162236</v>
      </c>
    </row>
    <row r="4" spans="1:3">
      <c r="A4" s="4" t="s">
        <v>321</v>
      </c>
      <c r="B4" s="5" t="n">
        <v>860</v>
      </c>
    </row>
    <row r="5" spans="1:3">
      <c r="A5" s="4" t="s">
        <v>322</v>
      </c>
      <c r="B5" s="5" t="n">
        <v>-31160</v>
      </c>
    </row>
    <row r="6" spans="1:3">
      <c r="A6" s="4" t="s">
        <v>323</v>
      </c>
      <c r="B6" s="5" t="n">
        <v>22131936</v>
      </c>
    </row>
    <row r="7" spans="1:3">
      <c r="A7" s="4" t="s">
        <v>324</v>
      </c>
    </row>
    <row r="8" spans="1:3">
      <c r="A8" s="3" t="s">
        <v>319</v>
      </c>
    </row>
    <row r="9" spans="1:3">
      <c r="A9" s="4" t="s">
        <v>320</v>
      </c>
      <c r="B9" s="5" t="n">
        <v>19179530</v>
      </c>
      <c r="C9" s="7" t="n">
        <v>39933684</v>
      </c>
    </row>
    <row r="10" spans="1:3">
      <c r="A10" s="4" t="s">
        <v>321</v>
      </c>
      <c r="B10" s="5" t="n">
        <v>314</v>
      </c>
    </row>
    <row r="11" spans="1:3">
      <c r="A11" s="4" t="s">
        <v>322</v>
      </c>
      <c r="B11" s="5" t="n">
        <v>-31160</v>
      </c>
      <c r="C11" s="5" t="n">
        <v>-74820</v>
      </c>
    </row>
    <row r="12" spans="1:3">
      <c r="A12" s="4" t="s">
        <v>323</v>
      </c>
      <c r="B12" s="5" t="n">
        <v>19148684</v>
      </c>
      <c r="C12" s="7" t="n">
        <v>39858864</v>
      </c>
    </row>
    <row r="13" spans="1:3">
      <c r="A13" s="4" t="s">
        <v>325</v>
      </c>
    </row>
    <row r="14" spans="1:3">
      <c r="A14" s="3" t="s">
        <v>319</v>
      </c>
    </row>
    <row r="15" spans="1:3">
      <c r="A15" s="4" t="s">
        <v>320</v>
      </c>
      <c r="B15" s="5" t="n">
        <v>2982706</v>
      </c>
    </row>
    <row r="16" spans="1:3">
      <c r="A16" s="4" t="s">
        <v>321</v>
      </c>
      <c r="B16" s="5" t="n">
        <v>546</v>
      </c>
    </row>
    <row r="17" spans="1:3">
      <c r="A17" s="4" t="s">
        <v>323</v>
      </c>
      <c r="B17" s="7" t="n">
        <v>29832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6</v>
      </c>
      <c r="B1" s="2" t="s">
        <v>1</v>
      </c>
    </row>
    <row r="2" spans="1:3">
      <c r="B2" s="2" t="s">
        <v>327</v>
      </c>
      <c r="C2" s="2" t="s">
        <v>328</v>
      </c>
    </row>
    <row r="3" spans="1:3">
      <c r="A3" s="3" t="s">
        <v>329</v>
      </c>
    </row>
    <row r="4" spans="1:3">
      <c r="A4" s="4" t="s">
        <v>330</v>
      </c>
      <c r="B4" s="4" t="s">
        <v>331</v>
      </c>
    </row>
    <row r="5" spans="1:3">
      <c r="A5" s="4" t="s">
        <v>332</v>
      </c>
      <c r="B5" s="5" t="n">
        <v>22</v>
      </c>
      <c r="C5" s="5" t="n">
        <v>32</v>
      </c>
    </row>
    <row r="6" spans="1:3">
      <c r="A6" s="4" t="s">
        <v>333</v>
      </c>
      <c r="B6" s="7" t="n">
        <v>19544246</v>
      </c>
      <c r="C6" s="7" t="n">
        <v>398588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9</v>
      </c>
    </row>
    <row r="2" spans="1:3">
      <c r="A2" s="3" t="s">
        <v>335</v>
      </c>
    </row>
    <row r="3" spans="1:3">
      <c r="A3" s="4" t="s">
        <v>42</v>
      </c>
      <c r="B3" s="7" t="n">
        <v>22131936</v>
      </c>
      <c r="C3" s="7" t="n">
        <v>39858864</v>
      </c>
    </row>
    <row r="4" spans="1:3">
      <c r="A4" s="4" t="s">
        <v>53</v>
      </c>
      <c r="B4" s="5" t="n">
        <v>-20781663</v>
      </c>
      <c r="C4" s="5" t="n">
        <v>-13549437</v>
      </c>
    </row>
    <row r="5" spans="1:3">
      <c r="A5" s="4" t="s">
        <v>336</v>
      </c>
    </row>
    <row r="6" spans="1:3">
      <c r="A6" s="3" t="s">
        <v>335</v>
      </c>
    </row>
    <row r="7" spans="1:3">
      <c r="A7" s="4" t="s">
        <v>337</v>
      </c>
      <c r="B7" s="5" t="n">
        <v>6850772</v>
      </c>
      <c r="C7" s="5" t="n">
        <v>5949477</v>
      </c>
    </row>
    <row r="8" spans="1:3">
      <c r="A8" s="4" t="s">
        <v>42</v>
      </c>
      <c r="B8" s="5" t="n">
        <v>22131936</v>
      </c>
      <c r="C8" s="5" t="n">
        <v>39858864</v>
      </c>
    </row>
    <row r="9" spans="1:3">
      <c r="A9" s="4" t="s">
        <v>338</v>
      </c>
      <c r="B9" s="5" t="n">
        <v>28982708</v>
      </c>
      <c r="C9" s="5" t="n">
        <v>45808341</v>
      </c>
    </row>
    <row r="10" spans="1:3">
      <c r="A10" s="4" t="s">
        <v>339</v>
      </c>
    </row>
    <row r="11" spans="1:3">
      <c r="A11" s="3" t="s">
        <v>335</v>
      </c>
    </row>
    <row r="12" spans="1:3">
      <c r="A12" s="4" t="s">
        <v>53</v>
      </c>
      <c r="B12" s="5" t="n">
        <v>20781663</v>
      </c>
      <c r="C12" s="5" t="n">
        <v>13549437</v>
      </c>
    </row>
    <row r="13" spans="1:3">
      <c r="A13" s="4" t="s">
        <v>338</v>
      </c>
      <c r="B13" s="7" t="n">
        <v>20781663</v>
      </c>
      <c r="C13" s="7" t="n">
        <v>135494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9</v>
      </c>
      <c r="D2" s="2" t="s">
        <v>76</v>
      </c>
    </row>
    <row r="3" spans="1:4">
      <c r="A3" s="3" t="s">
        <v>77</v>
      </c>
    </row>
    <row r="4" spans="1:4">
      <c r="A4" s="4" t="s">
        <v>78</v>
      </c>
      <c r="B4" s="7" t="n">
        <v>22416651</v>
      </c>
      <c r="C4" s="7" t="n">
        <v>17314086</v>
      </c>
      <c r="D4" s="7" t="n">
        <v>22101720</v>
      </c>
    </row>
    <row r="5" spans="1:4">
      <c r="A5" s="4" t="s">
        <v>79</v>
      </c>
      <c r="B5" s="5" t="n">
        <v>8707774</v>
      </c>
      <c r="C5" s="5" t="n">
        <v>9249671</v>
      </c>
      <c r="D5" s="5" t="n">
        <v>11430526</v>
      </c>
    </row>
    <row r="6" spans="1:4">
      <c r="A6" s="4" t="s">
        <v>80</v>
      </c>
      <c r="B6" s="5" t="n">
        <v>31124425</v>
      </c>
      <c r="C6" s="5" t="n">
        <v>26563757</v>
      </c>
      <c r="D6" s="5" t="n">
        <v>33532246</v>
      </c>
    </row>
    <row r="7" spans="1:4">
      <c r="A7" s="4" t="s">
        <v>81</v>
      </c>
      <c r="B7" s="5" t="n">
        <v>-31124425</v>
      </c>
      <c r="C7" s="5" t="n">
        <v>-26563757</v>
      </c>
      <c r="D7" s="5" t="n">
        <v>-33532246</v>
      </c>
    </row>
    <row r="8" spans="1:4">
      <c r="A8" s="3" t="s">
        <v>82</v>
      </c>
    </row>
    <row r="9" spans="1:4">
      <c r="A9" s="4" t="s">
        <v>83</v>
      </c>
      <c r="B9" s="5" t="n">
        <v>672227</v>
      </c>
      <c r="C9" s="5" t="n">
        <v>418135</v>
      </c>
      <c r="D9" s="5" t="n">
        <v>216616</v>
      </c>
    </row>
    <row r="10" spans="1:4">
      <c r="A10" s="4" t="s">
        <v>84</v>
      </c>
      <c r="C10" s="5" t="n">
        <v>-905014</v>
      </c>
      <c r="D10" s="5" t="n">
        <v>-1569341</v>
      </c>
    </row>
    <row r="11" spans="1:4">
      <c r="A11" s="4" t="s">
        <v>85</v>
      </c>
      <c r="B11" s="5" t="n">
        <v>-7232226</v>
      </c>
      <c r="C11" s="5" t="n">
        <v>11532978</v>
      </c>
      <c r="D11" s="5" t="n">
        <v>6346572</v>
      </c>
    </row>
    <row r="12" spans="1:4">
      <c r="A12" s="4" t="s">
        <v>86</v>
      </c>
      <c r="B12" s="5" t="n">
        <v>-6559999</v>
      </c>
      <c r="C12" s="5" t="n">
        <v>11046099</v>
      </c>
      <c r="D12" s="5" t="n">
        <v>4993847</v>
      </c>
    </row>
    <row r="13" spans="1:4">
      <c r="A13" s="4" t="s">
        <v>87</v>
      </c>
      <c r="B13" s="7" t="n">
        <v>-37684424</v>
      </c>
      <c r="C13" s="7" t="n">
        <v>-15517658</v>
      </c>
      <c r="D13" s="7" t="n">
        <v>-28538399</v>
      </c>
    </row>
    <row r="14" spans="1:4">
      <c r="A14" s="3" t="s">
        <v>88</v>
      </c>
    </row>
    <row r="15" spans="1:4">
      <c r="A15" s="4" t="s">
        <v>89</v>
      </c>
      <c r="B15" s="9" t="n">
        <v>-0.5</v>
      </c>
      <c r="C15" s="9" t="n">
        <v>-0.28</v>
      </c>
      <c r="D15" s="9" t="n">
        <v>-0.85</v>
      </c>
    </row>
    <row r="16" spans="1:4">
      <c r="A16" s="4" t="s">
        <v>90</v>
      </c>
      <c r="B16" s="5" t="n">
        <v>76062664</v>
      </c>
      <c r="C16" s="5" t="n">
        <v>55595732</v>
      </c>
      <c r="D16" s="5" t="n">
        <v>33539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0</v>
      </c>
      <c r="B1" s="2" t="s">
        <v>341</v>
      </c>
      <c r="C1" s="2" t="s">
        <v>342</v>
      </c>
    </row>
    <row r="2" spans="1:3">
      <c r="A2" s="4" t="s">
        <v>343</v>
      </c>
    </row>
    <row r="3" spans="1:3">
      <c r="A3" s="3" t="s">
        <v>344</v>
      </c>
    </row>
    <row r="4" spans="1:3">
      <c r="A4" s="4" t="s">
        <v>345</v>
      </c>
      <c r="B4" s="10" t="n">
        <v>70.90000000000001</v>
      </c>
      <c r="C4" s="10" t="n">
        <v>88.09999999999999</v>
      </c>
    </row>
    <row r="5" spans="1:3">
      <c r="A5" s="4" t="s">
        <v>346</v>
      </c>
    </row>
    <row r="6" spans="1:3">
      <c r="A6" s="3" t="s">
        <v>344</v>
      </c>
    </row>
    <row r="7" spans="1:3">
      <c r="A7" s="4" t="s">
        <v>345</v>
      </c>
      <c r="B7" s="11" t="n">
        <v>0.67</v>
      </c>
      <c r="C7" s="11" t="n">
        <v>1.67</v>
      </c>
    </row>
    <row r="8" spans="1:3">
      <c r="A8" s="4" t="s">
        <v>347</v>
      </c>
    </row>
    <row r="9" spans="1:3">
      <c r="A9" s="3" t="s">
        <v>344</v>
      </c>
    </row>
    <row r="10" spans="1:3">
      <c r="A10" s="4" t="s">
        <v>345</v>
      </c>
      <c r="B10" s="11" t="n">
        <v>2.63</v>
      </c>
      <c r="C10" s="11" t="n">
        <v>1.89</v>
      </c>
    </row>
    <row r="11" spans="1:3">
      <c r="A11" s="4" t="s">
        <v>348</v>
      </c>
    </row>
    <row r="12" spans="1:3">
      <c r="A12" s="3" t="s">
        <v>344</v>
      </c>
    </row>
    <row r="13" spans="1:3">
      <c r="A13" s="4" t="s">
        <v>345</v>
      </c>
      <c r="B13" s="10" t="n">
        <v>72.59999999999999</v>
      </c>
      <c r="C13" s="10" t="n">
        <v>80.3</v>
      </c>
    </row>
    <row r="14" spans="1:3">
      <c r="A14" s="4" t="s">
        <v>349</v>
      </c>
    </row>
    <row r="15" spans="1:3">
      <c r="A15" s="3" t="s">
        <v>344</v>
      </c>
    </row>
    <row r="16" spans="1:3">
      <c r="A16" s="4" t="s">
        <v>345</v>
      </c>
      <c r="B16" s="11" t="n">
        <v>2.58</v>
      </c>
      <c r="C16" s="11" t="n">
        <v>3.58</v>
      </c>
    </row>
    <row r="17" spans="1:3">
      <c r="A17" s="4" t="s">
        <v>350</v>
      </c>
    </row>
    <row r="18" spans="1:3">
      <c r="A18" s="3" t="s">
        <v>344</v>
      </c>
    </row>
    <row r="19" spans="1:3">
      <c r="A19" s="4" t="s">
        <v>345</v>
      </c>
      <c r="B19" s="11" t="n">
        <v>2.46</v>
      </c>
      <c r="C19" s="11" t="n">
        <v>2.09</v>
      </c>
    </row>
    <row r="20" spans="1:3">
      <c r="A20" s="4" t="s">
        <v>351</v>
      </c>
    </row>
    <row r="21" spans="1:3">
      <c r="A21" s="3" t="s">
        <v>344</v>
      </c>
    </row>
    <row r="22" spans="1:3">
      <c r="A22" s="4" t="s">
        <v>345</v>
      </c>
      <c r="B22" s="10" t="n">
        <v>87.3</v>
      </c>
      <c r="C22" s="10" t="n">
        <v>81.5</v>
      </c>
    </row>
    <row r="23" spans="1:3">
      <c r="A23" s="4" t="s">
        <v>352</v>
      </c>
    </row>
    <row r="24" spans="1:3">
      <c r="A24" s="3" t="s">
        <v>344</v>
      </c>
    </row>
    <row r="25" spans="1:3">
      <c r="A25" s="4" t="s">
        <v>345</v>
      </c>
      <c r="B25" s="11" t="n">
        <v>3.58</v>
      </c>
      <c r="C25" s="11" t="n">
        <v>4.58</v>
      </c>
    </row>
    <row r="26" spans="1:3">
      <c r="A26" s="4" t="s">
        <v>353</v>
      </c>
    </row>
    <row r="27" spans="1:3">
      <c r="A27" s="3" t="s">
        <v>344</v>
      </c>
    </row>
    <row r="28" spans="1:3">
      <c r="A28" s="4" t="s">
        <v>345</v>
      </c>
      <c r="B28" s="11" t="n">
        <v>2.49</v>
      </c>
      <c r="C28" s="11"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9</v>
      </c>
      <c r="D2" s="2" t="s">
        <v>76</v>
      </c>
    </row>
    <row r="3" spans="1:4">
      <c r="A3" s="3" t="s">
        <v>355</v>
      </c>
    </row>
    <row r="4" spans="1:4">
      <c r="A4" s="4" t="s">
        <v>356</v>
      </c>
      <c r="B4" s="7" t="n">
        <v>13549437</v>
      </c>
      <c r="C4" s="7" t="n">
        <v>12698980</v>
      </c>
      <c r="D4" s="7" t="n">
        <v>444324</v>
      </c>
    </row>
    <row r="5" spans="1:4">
      <c r="A5" s="4" t="s">
        <v>357</v>
      </c>
      <c r="B5" s="5" t="n">
        <v>7232226</v>
      </c>
      <c r="C5" s="5" t="n">
        <v>-11532978</v>
      </c>
      <c r="D5" s="5" t="n">
        <v>-6346572</v>
      </c>
    </row>
    <row r="6" spans="1:4">
      <c r="A6" s="4" t="s">
        <v>358</v>
      </c>
      <c r="B6" s="7" t="n">
        <v>20781663</v>
      </c>
      <c r="C6" s="5" t="n">
        <v>13549437</v>
      </c>
      <c r="D6" s="5" t="n">
        <v>12698980</v>
      </c>
    </row>
    <row r="7" spans="1:4">
      <c r="A7" s="4" t="s">
        <v>244</v>
      </c>
    </row>
    <row r="8" spans="1:4">
      <c r="A8" s="3" t="s">
        <v>355</v>
      </c>
    </row>
    <row r="9" spans="1:4">
      <c r="A9" s="4" t="s">
        <v>359</v>
      </c>
      <c r="C9" s="7" t="n">
        <v>12383435</v>
      </c>
    </row>
    <row r="10" spans="1:4">
      <c r="A10" s="4" t="s">
        <v>242</v>
      </c>
    </row>
    <row r="11" spans="1:4">
      <c r="A11" s="3" t="s">
        <v>355</v>
      </c>
    </row>
    <row r="12" spans="1:4">
      <c r="A12" s="4" t="s">
        <v>359</v>
      </c>
      <c r="D12" s="7" t="n">
        <v>186012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9</v>
      </c>
    </row>
    <row r="2" spans="1:3">
      <c r="A2" s="3" t="s">
        <v>361</v>
      </c>
    </row>
    <row r="3" spans="1:3">
      <c r="A3" s="4" t="s">
        <v>362</v>
      </c>
      <c r="B3" s="7" t="n">
        <v>4153761</v>
      </c>
      <c r="C3" s="7" t="n">
        <v>4020273</v>
      </c>
    </row>
    <row r="4" spans="1:3">
      <c r="A4" s="4" t="s">
        <v>363</v>
      </c>
      <c r="B4" s="5" t="n">
        <v>-3077662</v>
      </c>
      <c r="C4" s="5" t="n">
        <v>-2926370</v>
      </c>
    </row>
    <row r="5" spans="1:3">
      <c r="A5" s="4" t="s">
        <v>364</v>
      </c>
      <c r="B5" s="5" t="n">
        <v>1076099</v>
      </c>
      <c r="C5" s="5" t="n">
        <v>1093903</v>
      </c>
    </row>
    <row r="6" spans="1:3">
      <c r="A6" s="4" t="s">
        <v>365</v>
      </c>
    </row>
    <row r="7" spans="1:3">
      <c r="A7" s="3" t="s">
        <v>361</v>
      </c>
    </row>
    <row r="8" spans="1:3">
      <c r="A8" s="4" t="s">
        <v>362</v>
      </c>
      <c r="B8" s="5" t="n">
        <v>19691</v>
      </c>
      <c r="C8" s="5" t="n">
        <v>19691</v>
      </c>
    </row>
    <row r="9" spans="1:3">
      <c r="A9" s="4" t="s">
        <v>366</v>
      </c>
    </row>
    <row r="10" spans="1:3">
      <c r="A10" s="3" t="s">
        <v>361</v>
      </c>
    </row>
    <row r="11" spans="1:3">
      <c r="A11" s="4" t="s">
        <v>362</v>
      </c>
      <c r="B11" s="5" t="n">
        <v>434697</v>
      </c>
      <c r="C11" s="5" t="n">
        <v>434697</v>
      </c>
    </row>
    <row r="12" spans="1:3">
      <c r="A12" s="4" t="s">
        <v>367</v>
      </c>
    </row>
    <row r="13" spans="1:3">
      <c r="A13" s="3" t="s">
        <v>361</v>
      </c>
    </row>
    <row r="14" spans="1:3">
      <c r="A14" s="4" t="s">
        <v>362</v>
      </c>
      <c r="B14" s="5" t="n">
        <v>1844369</v>
      </c>
      <c r="C14" s="5" t="n">
        <v>1710881</v>
      </c>
    </row>
    <row r="15" spans="1:3">
      <c r="A15" s="4" t="s">
        <v>368</v>
      </c>
    </row>
    <row r="16" spans="1:3">
      <c r="A16" s="3" t="s">
        <v>361</v>
      </c>
    </row>
    <row r="17" spans="1:3">
      <c r="A17" s="4" t="s">
        <v>362</v>
      </c>
      <c r="B17" s="7" t="n">
        <v>1855004</v>
      </c>
      <c r="C17" s="7" t="n">
        <v>1855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9</v>
      </c>
      <c r="D2" s="2" t="s">
        <v>76</v>
      </c>
    </row>
    <row r="3" spans="1:4">
      <c r="A3" s="3" t="s">
        <v>165</v>
      </c>
    </row>
    <row r="4" spans="1:4">
      <c r="A4" s="4" t="s">
        <v>370</v>
      </c>
      <c r="B4" s="7" t="n">
        <v>151292</v>
      </c>
      <c r="C4" s="7" t="n">
        <v>187249</v>
      </c>
      <c r="D4" s="7" t="n">
        <v>45100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1</v>
      </c>
      <c r="B1" s="2" t="s">
        <v>2</v>
      </c>
      <c r="C1" s="2" t="s">
        <v>39</v>
      </c>
    </row>
    <row r="2" spans="1:3">
      <c r="A2" s="3" t="s">
        <v>168</v>
      </c>
    </row>
    <row r="3" spans="1:3">
      <c r="A3" s="4" t="s">
        <v>372</v>
      </c>
      <c r="B3" s="7" t="n">
        <v>2076764</v>
      </c>
      <c r="C3" s="7" t="n">
        <v>578562</v>
      </c>
    </row>
    <row r="4" spans="1:3">
      <c r="A4" s="4" t="s">
        <v>373</v>
      </c>
      <c r="B4" s="5" t="n">
        <v>1585689</v>
      </c>
      <c r="C4" s="5" t="n">
        <v>2107118</v>
      </c>
    </row>
    <row r="5" spans="1:3">
      <c r="A5" s="4" t="s">
        <v>374</v>
      </c>
      <c r="B5" s="5" t="n">
        <v>433498</v>
      </c>
      <c r="C5" s="5" t="n">
        <v>168168</v>
      </c>
    </row>
    <row r="6" spans="1:3">
      <c r="A6" s="4" t="s">
        <v>375</v>
      </c>
      <c r="B6" s="5" t="n">
        <v>232673</v>
      </c>
      <c r="C6" s="5" t="n">
        <v>221103</v>
      </c>
    </row>
    <row r="7" spans="1:3">
      <c r="A7" s="4" t="s">
        <v>376</v>
      </c>
      <c r="B7" s="5" t="n">
        <v>41108</v>
      </c>
      <c r="C7" s="5" t="n">
        <v>43286</v>
      </c>
    </row>
    <row r="8" spans="1:3">
      <c r="A8" s="4" t="s">
        <v>377</v>
      </c>
      <c r="B8" s="7" t="n">
        <v>4369732</v>
      </c>
      <c r="C8" s="7" t="n">
        <v>31182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379</v>
      </c>
      <c r="J1" s="2" t="s">
        <v>1</v>
      </c>
    </row>
    <row r="2" spans="1:12">
      <c r="B2" s="2" t="s">
        <v>2</v>
      </c>
      <c r="C2" s="2" t="s">
        <v>380</v>
      </c>
      <c r="D2" s="2" t="s">
        <v>381</v>
      </c>
      <c r="E2" s="2" t="s">
        <v>382</v>
      </c>
      <c r="F2" s="2" t="s">
        <v>39</v>
      </c>
      <c r="G2" s="2" t="s">
        <v>383</v>
      </c>
      <c r="H2" s="2" t="s">
        <v>384</v>
      </c>
      <c r="I2" s="2" t="s">
        <v>385</v>
      </c>
      <c r="J2" s="2" t="s">
        <v>2</v>
      </c>
      <c r="K2" s="2" t="s">
        <v>39</v>
      </c>
      <c r="L2" s="2" t="s">
        <v>76</v>
      </c>
    </row>
    <row r="3" spans="1:12">
      <c r="A3" s="3" t="s">
        <v>171</v>
      </c>
    </row>
    <row r="4" spans="1:12">
      <c r="A4" s="4" t="s">
        <v>386</v>
      </c>
      <c r="B4" s="7" t="n">
        <v>5935696</v>
      </c>
      <c r="C4" s="7" t="n">
        <v>-4377747</v>
      </c>
      <c r="D4" s="7" t="n">
        <v>-20135892</v>
      </c>
      <c r="E4" s="7" t="n">
        <v>-19106481</v>
      </c>
      <c r="F4" s="7" t="n">
        <v>-4757509</v>
      </c>
      <c r="G4" s="7" t="n">
        <v>-1575098</v>
      </c>
      <c r="H4" s="7" t="n">
        <v>-2836887</v>
      </c>
      <c r="I4" s="7" t="n">
        <v>-6348164</v>
      </c>
      <c r="J4" s="7" t="n">
        <v>-37684424</v>
      </c>
      <c r="K4" s="7" t="n">
        <v>-15517658</v>
      </c>
      <c r="L4" s="7" t="n">
        <v>-28538399</v>
      </c>
    </row>
    <row r="5" spans="1:12">
      <c r="A5" s="4" t="s">
        <v>387</v>
      </c>
      <c r="J5" s="5" t="n">
        <v>76062664</v>
      </c>
      <c r="K5" s="5" t="n">
        <v>55595732</v>
      </c>
      <c r="L5" s="5" t="n">
        <v>33539465</v>
      </c>
    </row>
    <row r="6" spans="1:12">
      <c r="A6" s="4" t="s">
        <v>388</v>
      </c>
      <c r="B6" s="9" t="n">
        <v>0.07000000000000001</v>
      </c>
      <c r="C6" s="9" t="n">
        <v>-0.06</v>
      </c>
      <c r="D6" s="9" t="n">
        <v>-0.27</v>
      </c>
      <c r="E6" s="9" t="n">
        <v>-0.26</v>
      </c>
      <c r="F6" s="9" t="n">
        <v>-0.06</v>
      </c>
      <c r="G6" s="9" t="n">
        <v>-0.02</v>
      </c>
      <c r="H6" s="9" t="n">
        <v>-0.07000000000000001</v>
      </c>
      <c r="I6" s="9" t="n">
        <v>-0.15</v>
      </c>
      <c r="J6" s="9" t="n">
        <v>-0.5</v>
      </c>
      <c r="K6" s="9" t="n">
        <v>-0.28</v>
      </c>
      <c r="L6" s="9" t="n">
        <v>-0.8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9</v>
      </c>
      <c r="D2" s="2" t="s">
        <v>76</v>
      </c>
    </row>
    <row r="3" spans="1:4">
      <c r="A3" s="3" t="s">
        <v>390</v>
      </c>
    </row>
    <row r="4" spans="1:4">
      <c r="A4" s="4" t="s">
        <v>391</v>
      </c>
      <c r="B4" s="5" t="n">
        <v>38430911</v>
      </c>
      <c r="C4" s="5" t="n">
        <v>42470254</v>
      </c>
      <c r="D4" s="5" t="n">
        <v>31906521</v>
      </c>
    </row>
    <row r="5" spans="1:4">
      <c r="A5" s="4" t="s">
        <v>392</v>
      </c>
    </row>
    <row r="6" spans="1:4">
      <c r="A6" s="3" t="s">
        <v>390</v>
      </c>
    </row>
    <row r="7" spans="1:4">
      <c r="A7" s="4" t="s">
        <v>391</v>
      </c>
      <c r="B7" s="5" t="n">
        <v>7187885</v>
      </c>
      <c r="C7" s="5" t="n">
        <v>6200151</v>
      </c>
      <c r="D7" s="5" t="n">
        <v>4691746</v>
      </c>
    </row>
    <row r="8" spans="1:4">
      <c r="A8" s="4" t="s">
        <v>393</v>
      </c>
    </row>
    <row r="9" spans="1:4">
      <c r="A9" s="3" t="s">
        <v>390</v>
      </c>
    </row>
    <row r="10" spans="1:4">
      <c r="A10" s="4" t="s">
        <v>391</v>
      </c>
      <c r="B10" s="5" t="n">
        <v>31243026</v>
      </c>
      <c r="C10" s="5" t="n">
        <v>36270103</v>
      </c>
      <c r="D10" s="5" t="n">
        <v>272147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3"/>
    <col customWidth="1" max="3" min="3" width="30"/>
    <col customWidth="1" max="4" min="4" width="14"/>
    <col customWidth="1" max="5" min="5" width="80"/>
    <col customWidth="1" max="6" min="6" width="21"/>
    <col customWidth="1" max="7" min="7" width="21"/>
  </cols>
  <sheetData>
    <row r="1" spans="1:7">
      <c r="A1" s="1" t="s">
        <v>394</v>
      </c>
      <c r="B1" s="2" t="s">
        <v>395</v>
      </c>
      <c r="E1" s="2" t="s">
        <v>1</v>
      </c>
    </row>
    <row r="2" spans="1:7">
      <c r="B2" s="2" t="s">
        <v>396</v>
      </c>
      <c r="C2" s="2" t="s">
        <v>397</v>
      </c>
      <c r="D2" s="2" t="s">
        <v>398</v>
      </c>
      <c r="E2" s="2" t="s">
        <v>399</v>
      </c>
      <c r="F2" s="2" t="s">
        <v>292</v>
      </c>
      <c r="G2" s="2" t="s">
        <v>293</v>
      </c>
    </row>
    <row r="3" spans="1:7">
      <c r="A3" s="3" t="s">
        <v>400</v>
      </c>
    </row>
    <row r="4" spans="1:7">
      <c r="A4" s="4" t="s">
        <v>401</v>
      </c>
      <c r="B4" s="4" t="s">
        <v>402</v>
      </c>
      <c r="D4" s="4" t="s">
        <v>403</v>
      </c>
    </row>
    <row r="5" spans="1:7">
      <c r="A5" s="4" t="s">
        <v>404</v>
      </c>
      <c r="C5" s="4" t="s">
        <v>402</v>
      </c>
    </row>
    <row r="6" spans="1:7">
      <c r="A6" s="4" t="s">
        <v>405</v>
      </c>
      <c r="B6" s="5" t="n">
        <v>2</v>
      </c>
      <c r="C6" s="5" t="n">
        <v>2</v>
      </c>
    </row>
    <row r="7" spans="1:7">
      <c r="A7" s="4" t="s">
        <v>406</v>
      </c>
      <c r="B7" s="4" t="s">
        <v>314</v>
      </c>
      <c r="C7" s="4" t="s">
        <v>314</v>
      </c>
    </row>
    <row r="8" spans="1:7">
      <c r="A8" s="4" t="s">
        <v>407</v>
      </c>
      <c r="B8" s="5" t="n">
        <v>10912</v>
      </c>
    </row>
    <row r="9" spans="1:7">
      <c r="A9" s="4" t="s">
        <v>408</v>
      </c>
      <c r="E9" s="7" t="n">
        <v>618000</v>
      </c>
      <c r="F9" s="7" t="n">
        <v>587000</v>
      </c>
      <c r="G9" s="7" t="n">
        <v>880000</v>
      </c>
    </row>
    <row r="10" spans="1:7">
      <c r="A10" s="4" t="s">
        <v>409</v>
      </c>
    </row>
    <row r="11" spans="1:7">
      <c r="A11" s="3" t="s">
        <v>400</v>
      </c>
    </row>
    <row r="12" spans="1:7">
      <c r="A12" s="4" t="s">
        <v>410</v>
      </c>
      <c r="E12" s="4" t="s">
        <v>411</v>
      </c>
    </row>
    <row r="13" spans="1:7">
      <c r="A13" s="4" t="s">
        <v>412</v>
      </c>
      <c r="E13" s="4" t="s">
        <v>413</v>
      </c>
    </row>
    <row r="14" spans="1:7">
      <c r="A14" s="4" t="s">
        <v>414</v>
      </c>
      <c r="E14" s="4" t="s">
        <v>415</v>
      </c>
    </row>
    <row r="15" spans="1:7">
      <c r="A15" s="4" t="s">
        <v>416</v>
      </c>
      <c r="E15" s="7" t="n">
        <v>700000</v>
      </c>
    </row>
    <row r="16" spans="1:7">
      <c r="A16" s="4" t="s">
        <v>417</v>
      </c>
      <c r="E16" s="5" t="n">
        <v>200000</v>
      </c>
    </row>
    <row r="17" spans="1:7">
      <c r="A17" s="4" t="s">
        <v>418</v>
      </c>
    </row>
    <row r="18" spans="1:7">
      <c r="A18" s="3" t="s">
        <v>400</v>
      </c>
    </row>
    <row r="19" spans="1:7">
      <c r="A19" s="4" t="s">
        <v>419</v>
      </c>
      <c r="E19" s="5" t="n">
        <v>200000</v>
      </c>
    </row>
    <row r="20" spans="1:7">
      <c r="A20" s="4" t="s">
        <v>420</v>
      </c>
      <c r="E20" s="7" t="n">
        <v>200000</v>
      </c>
    </row>
    <row r="21" spans="1:7">
      <c r="A21" s="4" t="s">
        <v>421</v>
      </c>
      <c r="E21" s="4" t="s">
        <v>422</v>
      </c>
    </row>
    <row r="22" spans="1:7">
      <c r="A22" s="4" t="s">
        <v>423</v>
      </c>
      <c r="E22" s="7" t="n">
        <v>0</v>
      </c>
      <c r="F22" s="5" t="n">
        <v>0</v>
      </c>
      <c r="G22" s="5" t="n">
        <v>180000</v>
      </c>
    </row>
    <row r="23" spans="1:7">
      <c r="A23" s="4" t="s">
        <v>424</v>
      </c>
      <c r="E23" s="7" t="n">
        <v>0</v>
      </c>
      <c r="F23" s="5" t="n">
        <v>0</v>
      </c>
    </row>
    <row r="24" spans="1:7">
      <c r="A24" s="4" t="s">
        <v>425</v>
      </c>
      <c r="E24" s="4" t="s">
        <v>426</v>
      </c>
    </row>
    <row r="25" spans="1:7">
      <c r="A25" s="4" t="s">
        <v>427</v>
      </c>
      <c r="E25" s="4" t="s">
        <v>428</v>
      </c>
    </row>
    <row r="26" spans="1:7">
      <c r="A26" s="4" t="s">
        <v>429</v>
      </c>
      <c r="E26" s="4" t="s">
        <v>430</v>
      </c>
    </row>
    <row r="27" spans="1:7">
      <c r="A27" s="4" t="s">
        <v>431</v>
      </c>
    </row>
    <row r="28" spans="1:7">
      <c r="A28" s="3" t="s">
        <v>400</v>
      </c>
    </row>
    <row r="29" spans="1:7">
      <c r="A29" s="4" t="s">
        <v>432</v>
      </c>
      <c r="E29" s="4" t="s">
        <v>433</v>
      </c>
    </row>
    <row r="30" spans="1:7">
      <c r="A30" s="4" t="s">
        <v>434</v>
      </c>
      <c r="E30" s="4" t="s">
        <v>435</v>
      </c>
    </row>
    <row r="31" spans="1:7">
      <c r="A31" s="4" t="s">
        <v>436</v>
      </c>
      <c r="E31" s="4" t="s">
        <v>437</v>
      </c>
    </row>
    <row r="32" spans="1:7">
      <c r="A32" s="4" t="s">
        <v>438</v>
      </c>
      <c r="E32" s="4" t="s">
        <v>439</v>
      </c>
    </row>
    <row r="33" spans="1:7">
      <c r="A33" s="4" t="s">
        <v>440</v>
      </c>
      <c r="E33" s="7" t="n">
        <v>0</v>
      </c>
      <c r="F33" s="5" t="n">
        <v>0</v>
      </c>
      <c r="G33" s="5" t="n">
        <v>0</v>
      </c>
    </row>
    <row r="34" spans="1:7">
      <c r="A34" s="4" t="s">
        <v>441</v>
      </c>
      <c r="E34" s="7" t="n">
        <v>0</v>
      </c>
      <c r="F34" s="7" t="n">
        <v>0</v>
      </c>
      <c r="G34" s="7" t="n">
        <v>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99</v>
      </c>
    </row>
    <row r="2" spans="1:2">
      <c r="A2" s="3" t="s">
        <v>174</v>
      </c>
    </row>
    <row r="3" spans="1:2">
      <c r="A3" s="4" t="s">
        <v>443</v>
      </c>
      <c r="B3" s="7" t="n">
        <v>653324</v>
      </c>
    </row>
    <row r="4" spans="1:2">
      <c r="A4" s="4" t="s">
        <v>444</v>
      </c>
      <c r="B4" s="5" t="n">
        <v>666391</v>
      </c>
    </row>
    <row r="5" spans="1:2">
      <c r="A5" s="4" t="s">
        <v>445</v>
      </c>
      <c r="B5" s="5" t="n">
        <v>679719</v>
      </c>
    </row>
    <row r="6" spans="1:2">
      <c r="A6" s="4" t="s">
        <v>446</v>
      </c>
      <c r="B6" s="5" t="n">
        <v>693313</v>
      </c>
    </row>
    <row r="7" spans="1:2">
      <c r="A7" s="4" t="s">
        <v>447</v>
      </c>
      <c r="B7" s="5" t="n">
        <v>707179</v>
      </c>
    </row>
    <row r="8" spans="1:2">
      <c r="A8" s="4" t="s">
        <v>448</v>
      </c>
      <c r="B8" s="5" t="n">
        <v>2973011</v>
      </c>
    </row>
    <row r="9" spans="1:2">
      <c r="A9" s="4" t="s">
        <v>449</v>
      </c>
      <c r="B9" s="7" t="n">
        <v>63729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5"/>
  </cols>
  <sheetData>
    <row r="1" spans="1:11">
      <c r="A1" s="1" t="s">
        <v>450</v>
      </c>
      <c r="B1" s="2" t="s">
        <v>2</v>
      </c>
      <c r="C1" s="2" t="s">
        <v>280</v>
      </c>
      <c r="D1" s="2" t="s">
        <v>281</v>
      </c>
      <c r="E1" s="2" t="s">
        <v>282</v>
      </c>
      <c r="F1" s="2" t="s">
        <v>451</v>
      </c>
      <c r="G1" s="2" t="s">
        <v>452</v>
      </c>
      <c r="H1" s="2" t="s">
        <v>2</v>
      </c>
      <c r="I1" s="2" t="s">
        <v>39</v>
      </c>
      <c r="J1" s="2" t="s">
        <v>76</v>
      </c>
      <c r="K1" s="2" t="s">
        <v>453</v>
      </c>
    </row>
    <row r="2" spans="1:11">
      <c r="A2" s="3" t="s">
        <v>454</v>
      </c>
    </row>
    <row r="3" spans="1:11">
      <c r="A3" s="4" t="s">
        <v>72</v>
      </c>
      <c r="B3" s="5" t="n">
        <v>200000000</v>
      </c>
      <c r="H3" s="5" t="n">
        <v>200000000</v>
      </c>
      <c r="I3" s="5" t="n">
        <v>200000000</v>
      </c>
    </row>
    <row r="4" spans="1:11">
      <c r="A4" s="4" t="s">
        <v>71</v>
      </c>
      <c r="B4" s="8" t="n">
        <v>0.0001</v>
      </c>
      <c r="H4" s="8" t="n">
        <v>0.0001</v>
      </c>
      <c r="I4" s="8" t="n">
        <v>0.0001</v>
      </c>
    </row>
    <row r="5" spans="1:11">
      <c r="A5" s="4" t="s">
        <v>130</v>
      </c>
      <c r="I5" s="7" t="n">
        <v>905014</v>
      </c>
      <c r="J5" s="7" t="n">
        <v>1569341</v>
      </c>
    </row>
    <row r="6" spans="1:11">
      <c r="A6" s="4" t="s">
        <v>455</v>
      </c>
      <c r="H6" s="4" t="s">
        <v>456</v>
      </c>
    </row>
    <row r="7" spans="1:11">
      <c r="A7" s="4" t="s">
        <v>457</v>
      </c>
      <c r="B7" s="5" t="n">
        <v>31243026</v>
      </c>
      <c r="H7" s="5" t="n">
        <v>31243026</v>
      </c>
      <c r="I7" s="5" t="n">
        <v>36270103</v>
      </c>
    </row>
    <row r="8" spans="1:11">
      <c r="A8" s="4" t="s">
        <v>458</v>
      </c>
      <c r="H8" s="4" t="s">
        <v>459</v>
      </c>
    </row>
    <row r="9" spans="1:11">
      <c r="A9" s="4" t="s">
        <v>460</v>
      </c>
      <c r="B9" s="7" t="n">
        <v>0</v>
      </c>
    </row>
    <row r="10" spans="1:11">
      <c r="A10" s="4" t="s">
        <v>461</v>
      </c>
    </row>
    <row r="11" spans="1:11">
      <c r="A11" s="3" t="s">
        <v>454</v>
      </c>
    </row>
    <row r="12" spans="1:11">
      <c r="A12" s="4" t="s">
        <v>462</v>
      </c>
      <c r="K12" s="7" t="n">
        <v>15000000</v>
      </c>
    </row>
    <row r="13" spans="1:11">
      <c r="A13" s="4" t="s">
        <v>463</v>
      </c>
      <c r="K13" s="4" t="s">
        <v>464</v>
      </c>
    </row>
    <row r="14" spans="1:11">
      <c r="A14" s="4" t="s">
        <v>465</v>
      </c>
      <c r="K14" s="4" t="s">
        <v>466</v>
      </c>
    </row>
    <row r="15" spans="1:11">
      <c r="A15" s="4" t="s">
        <v>242</v>
      </c>
    </row>
    <row r="16" spans="1:11">
      <c r="A16" s="3" t="s">
        <v>454</v>
      </c>
    </row>
    <row r="17" spans="1:11">
      <c r="A17" s="4" t="s">
        <v>457</v>
      </c>
      <c r="B17" s="5" t="n">
        <v>14000000</v>
      </c>
      <c r="H17" s="5" t="n">
        <v>14000000</v>
      </c>
      <c r="I17" s="5" t="n">
        <v>14000000</v>
      </c>
    </row>
    <row r="18" spans="1:11">
      <c r="A18" s="4" t="s">
        <v>244</v>
      </c>
    </row>
    <row r="19" spans="1:11">
      <c r="A19" s="3" t="s">
        <v>454</v>
      </c>
    </row>
    <row r="20" spans="1:11">
      <c r="A20" s="4" t="s">
        <v>457</v>
      </c>
      <c r="B20" s="5" t="n">
        <v>15996450</v>
      </c>
      <c r="H20" s="5" t="n">
        <v>15996450</v>
      </c>
      <c r="I20" s="5" t="n">
        <v>16000000</v>
      </c>
    </row>
    <row r="21" spans="1:11">
      <c r="A21" s="4" t="s">
        <v>467</v>
      </c>
    </row>
    <row r="22" spans="1:11">
      <c r="A22" s="3" t="s">
        <v>454</v>
      </c>
    </row>
    <row r="23" spans="1:11">
      <c r="A23" s="4" t="s">
        <v>285</v>
      </c>
      <c r="F23" s="5" t="n">
        <v>4728128</v>
      </c>
    </row>
    <row r="24" spans="1:11">
      <c r="A24" s="4" t="s">
        <v>289</v>
      </c>
      <c r="F24" s="7" t="n">
        <v>18300000</v>
      </c>
    </row>
    <row r="25" spans="1:11">
      <c r="A25" s="4" t="s">
        <v>286</v>
      </c>
      <c r="B25" s="5" t="n">
        <v>189126</v>
      </c>
      <c r="F25" s="5" t="n">
        <v>2364066</v>
      </c>
      <c r="H25" s="5" t="n">
        <v>189126</v>
      </c>
    </row>
    <row r="26" spans="1:11">
      <c r="A26" s="4" t="s">
        <v>287</v>
      </c>
      <c r="B26" s="9" t="n">
        <v>4.65</v>
      </c>
      <c r="F26" s="7" t="n">
        <v>8</v>
      </c>
      <c r="H26" s="9" t="n">
        <v>4.65</v>
      </c>
    </row>
    <row r="27" spans="1:11">
      <c r="A27" s="4" t="s">
        <v>468</v>
      </c>
      <c r="H27" s="4" t="s">
        <v>469</v>
      </c>
    </row>
    <row r="28" spans="1:11">
      <c r="A28" s="4" t="s">
        <v>470</v>
      </c>
      <c r="F28" s="9" t="n">
        <v>4.23</v>
      </c>
    </row>
    <row r="29" spans="1:11">
      <c r="A29" s="4" t="s">
        <v>471</v>
      </c>
      <c r="B29" s="4" t="s">
        <v>439</v>
      </c>
      <c r="H29" s="4" t="s">
        <v>439</v>
      </c>
    </row>
    <row r="30" spans="1:11">
      <c r="A30" s="4" t="s">
        <v>472</v>
      </c>
      <c r="H30" s="4" t="s">
        <v>473</v>
      </c>
    </row>
    <row r="31" spans="1:11">
      <c r="A31" s="4" t="s">
        <v>474</v>
      </c>
    </row>
    <row r="32" spans="1:11">
      <c r="A32" s="3" t="s">
        <v>454</v>
      </c>
    </row>
    <row r="33" spans="1:11">
      <c r="A33" s="4" t="s">
        <v>475</v>
      </c>
      <c r="G33" s="5" t="n">
        <v>5109988</v>
      </c>
    </row>
    <row r="34" spans="1:11">
      <c r="A34" s="4" t="s">
        <v>284</v>
      </c>
    </row>
    <row r="35" spans="1:11">
      <c r="A35" s="3" t="s">
        <v>454</v>
      </c>
    </row>
    <row r="36" spans="1:11">
      <c r="A36" s="4" t="s">
        <v>285</v>
      </c>
      <c r="C36" s="5" t="n">
        <v>5750000</v>
      </c>
      <c r="D36" s="5" t="n">
        <v>32000000</v>
      </c>
      <c r="E36" s="5" t="n">
        <v>14000000</v>
      </c>
    </row>
    <row r="37" spans="1:11">
      <c r="A37" s="4" t="s">
        <v>288</v>
      </c>
      <c r="C37" s="7" t="n">
        <v>2</v>
      </c>
      <c r="D37" s="9" t="n">
        <v>1.25</v>
      </c>
      <c r="E37" s="9" t="n">
        <v>2.5</v>
      </c>
    </row>
    <row r="38" spans="1:11">
      <c r="A38" s="4" t="s">
        <v>289</v>
      </c>
      <c r="C38" s="7" t="n">
        <v>10400000</v>
      </c>
      <c r="D38" s="7" t="n">
        <v>37100000</v>
      </c>
      <c r="E38" s="7" t="n">
        <v>32000000</v>
      </c>
    </row>
    <row r="39" spans="1:11">
      <c r="A39" s="4" t="s">
        <v>286</v>
      </c>
      <c r="D39" s="5" t="n">
        <v>16000000</v>
      </c>
      <c r="E39" s="5" t="n">
        <v>14000000</v>
      </c>
    </row>
    <row r="40" spans="1:11">
      <c r="A40" s="4" t="s">
        <v>476</v>
      </c>
      <c r="D40" s="7" t="n">
        <v>40000000</v>
      </c>
      <c r="E40" s="7" t="n">
        <v>35000000</v>
      </c>
    </row>
    <row r="41" spans="1:11">
      <c r="A41" s="4" t="s">
        <v>287</v>
      </c>
      <c r="D41" s="9" t="n">
        <v>1.55</v>
      </c>
      <c r="E41" s="7" t="n">
        <v>3</v>
      </c>
    </row>
    <row r="42" spans="1:11">
      <c r="A42" s="4" t="s">
        <v>477</v>
      </c>
    </row>
    <row r="43" spans="1:11">
      <c r="A43" s="3" t="s">
        <v>454</v>
      </c>
    </row>
    <row r="44" spans="1:11">
      <c r="A44" s="4" t="s">
        <v>286</v>
      </c>
      <c r="D44" s="5" t="n">
        <v>16000000</v>
      </c>
      <c r="E44" s="5" t="n">
        <v>14000000</v>
      </c>
    </row>
    <row r="45" spans="1:11">
      <c r="A45" s="4" t="s">
        <v>478</v>
      </c>
    </row>
    <row r="46" spans="1:11">
      <c r="A46" s="3" t="s">
        <v>454</v>
      </c>
    </row>
    <row r="47" spans="1:11">
      <c r="A47" s="4" t="s">
        <v>287</v>
      </c>
      <c r="E47" s="7" t="n">
        <v>3</v>
      </c>
    </row>
    <row r="48" spans="1:11">
      <c r="A48" s="4" t="s">
        <v>479</v>
      </c>
      <c r="E48" s="4" t="s">
        <v>314</v>
      </c>
    </row>
    <row r="49" spans="1:11">
      <c r="A49" s="4" t="s">
        <v>480</v>
      </c>
      <c r="E49" s="7" t="n">
        <v>18600000</v>
      </c>
    </row>
    <row r="50" spans="1:11">
      <c r="A50" s="4" t="s">
        <v>130</v>
      </c>
      <c r="E50" s="7" t="n">
        <v>1600000</v>
      </c>
    </row>
    <row r="51" spans="1:11">
      <c r="A51" s="4" t="s">
        <v>481</v>
      </c>
    </row>
    <row r="52" spans="1:11">
      <c r="A52" s="3" t="s">
        <v>454</v>
      </c>
    </row>
    <row r="53" spans="1:11">
      <c r="A53" s="4" t="s">
        <v>287</v>
      </c>
      <c r="D53" s="9" t="n">
        <v>1.55</v>
      </c>
    </row>
    <row r="54" spans="1:11">
      <c r="A54" s="4" t="s">
        <v>479</v>
      </c>
      <c r="D54" s="4" t="s">
        <v>314</v>
      </c>
    </row>
    <row r="55" spans="1:11">
      <c r="A55" s="4" t="s">
        <v>480</v>
      </c>
      <c r="D55" s="7" t="n">
        <v>12400000</v>
      </c>
    </row>
    <row r="56" spans="1:11">
      <c r="A56" s="4" t="s">
        <v>130</v>
      </c>
      <c r="D56" s="7" t="n">
        <v>900000</v>
      </c>
    </row>
    <row r="57" spans="1:11">
      <c r="A57" s="4" t="s">
        <v>482</v>
      </c>
    </row>
    <row r="58" spans="1:11">
      <c r="A58" s="3" t="s">
        <v>454</v>
      </c>
    </row>
    <row r="59" spans="1:11">
      <c r="A59" s="4" t="s">
        <v>287</v>
      </c>
      <c r="G59" s="7" t="n">
        <v>3</v>
      </c>
    </row>
    <row r="60" spans="1:11">
      <c r="A60" s="4" t="s">
        <v>479</v>
      </c>
      <c r="B60" s="4" t="s">
        <v>314</v>
      </c>
      <c r="H60" s="4" t="s">
        <v>314</v>
      </c>
    </row>
    <row r="61" spans="1:11">
      <c r="A61" s="4" t="s">
        <v>457</v>
      </c>
      <c r="B61" s="5" t="n">
        <v>670702</v>
      </c>
      <c r="G61" s="5" t="n">
        <v>3321416</v>
      </c>
      <c r="H61" s="5" t="n">
        <v>670702</v>
      </c>
      <c r="I61" s="5" t="n">
        <v>3315878</v>
      </c>
    </row>
    <row r="62" spans="1:11">
      <c r="A62" s="4" t="s">
        <v>483</v>
      </c>
      <c r="H62" s="5" t="n">
        <v>2645176</v>
      </c>
    </row>
    <row r="63" spans="1:11">
      <c r="A63" s="4" t="s">
        <v>239</v>
      </c>
    </row>
    <row r="64" spans="1:11">
      <c r="A64" s="3" t="s">
        <v>454</v>
      </c>
    </row>
    <row r="65" spans="1:11">
      <c r="A65" s="4" t="s">
        <v>286</v>
      </c>
      <c r="B65" s="5" t="n">
        <v>206410</v>
      </c>
      <c r="H65" s="5" t="n">
        <v>206410</v>
      </c>
    </row>
    <row r="66" spans="1:11">
      <c r="A66" s="4" t="s">
        <v>287</v>
      </c>
      <c r="B66" s="9" t="n">
        <v>7.5</v>
      </c>
      <c r="H66" s="9" t="n">
        <v>7.5</v>
      </c>
    </row>
    <row r="67" spans="1:11">
      <c r="A67" s="4" t="s">
        <v>471</v>
      </c>
      <c r="B67" s="4" t="s">
        <v>484</v>
      </c>
      <c r="H67" s="4" t="s">
        <v>484</v>
      </c>
    </row>
    <row r="68" spans="1:11">
      <c r="A68" s="4" t="s">
        <v>472</v>
      </c>
      <c r="H68" s="4" t="s">
        <v>485</v>
      </c>
    </row>
    <row r="69" spans="1:11">
      <c r="A69" s="4" t="s">
        <v>486</v>
      </c>
      <c r="H69" s="4" t="s">
        <v>487</v>
      </c>
    </row>
    <row r="70" spans="1:11">
      <c r="A70" s="4" t="s">
        <v>457</v>
      </c>
      <c r="B70" s="5" t="n">
        <v>206410</v>
      </c>
      <c r="H70" s="5" t="n">
        <v>206410</v>
      </c>
      <c r="I70" s="5" t="n">
        <v>206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v>
      </c>
      <c r="B1" s="2" t="s">
        <v>1</v>
      </c>
    </row>
    <row r="2" spans="1:4">
      <c r="B2" s="2" t="s">
        <v>2</v>
      </c>
      <c r="C2" s="2" t="s">
        <v>39</v>
      </c>
      <c r="D2" s="2" t="s">
        <v>76</v>
      </c>
    </row>
    <row r="3" spans="1:4">
      <c r="A3" s="4" t="s">
        <v>92</v>
      </c>
      <c r="B3" s="7" t="n">
        <v>1555523</v>
      </c>
      <c r="C3" s="7" t="n">
        <v>1623128</v>
      </c>
      <c r="D3" s="7" t="n">
        <v>2231883</v>
      </c>
    </row>
    <row r="4" spans="1:4">
      <c r="A4" s="4" t="s">
        <v>93</v>
      </c>
    </row>
    <row r="5" spans="1:4">
      <c r="A5" s="4" t="s">
        <v>92</v>
      </c>
      <c r="B5" s="5" t="n">
        <v>626002</v>
      </c>
      <c r="C5" s="5" t="n">
        <v>451334</v>
      </c>
      <c r="D5" s="5" t="n">
        <v>587426</v>
      </c>
    </row>
    <row r="6" spans="1:4">
      <c r="A6" s="4" t="s">
        <v>94</v>
      </c>
    </row>
    <row r="7" spans="1:4">
      <c r="A7" s="4" t="s">
        <v>92</v>
      </c>
      <c r="B7" s="7" t="n">
        <v>929521</v>
      </c>
      <c r="C7" s="7" t="n">
        <v>1171794</v>
      </c>
      <c r="D7" s="7" t="n">
        <v>1644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9</v>
      </c>
    </row>
    <row r="2" spans="1:3">
      <c r="A2" s="3" t="s">
        <v>454</v>
      </c>
    </row>
    <row r="3" spans="1:3">
      <c r="A3" s="4" t="s">
        <v>489</v>
      </c>
      <c r="B3" s="5" t="n">
        <v>38420811</v>
      </c>
      <c r="C3" s="5" t="n">
        <v>42470254</v>
      </c>
    </row>
    <row r="4" spans="1:3">
      <c r="A4" s="4" t="s">
        <v>490</v>
      </c>
    </row>
    <row r="5" spans="1:3">
      <c r="A5" s="3" t="s">
        <v>454</v>
      </c>
    </row>
    <row r="6" spans="1:3">
      <c r="A6" s="4" t="s">
        <v>489</v>
      </c>
      <c r="B6" s="5" t="n">
        <v>7187885</v>
      </c>
      <c r="C6" s="5" t="n">
        <v>6200151</v>
      </c>
    </row>
    <row r="7" spans="1:3">
      <c r="A7" s="4" t="s">
        <v>393</v>
      </c>
    </row>
    <row r="8" spans="1:3">
      <c r="A8" s="3" t="s">
        <v>454</v>
      </c>
    </row>
    <row r="9" spans="1:3">
      <c r="A9" s="4" t="s">
        <v>489</v>
      </c>
      <c r="B9" s="5" t="n">
        <v>31243026</v>
      </c>
      <c r="C9" s="5" t="n">
        <v>36270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91</v>
      </c>
      <c r="B1" s="2" t="s">
        <v>1</v>
      </c>
    </row>
    <row r="2" spans="1:5">
      <c r="B2" s="2" t="s">
        <v>2</v>
      </c>
      <c r="C2" s="2" t="s">
        <v>39</v>
      </c>
      <c r="D2" s="2" t="s">
        <v>451</v>
      </c>
      <c r="E2" s="2" t="s">
        <v>452</v>
      </c>
    </row>
    <row r="3" spans="1:5">
      <c r="A3" s="3" t="s">
        <v>492</v>
      </c>
    </row>
    <row r="4" spans="1:5">
      <c r="A4" s="4" t="s">
        <v>493</v>
      </c>
      <c r="B4" s="5" t="n">
        <v>31243026</v>
      </c>
      <c r="C4" s="5" t="n">
        <v>36270103</v>
      </c>
    </row>
    <row r="5" spans="1:5">
      <c r="A5" s="4" t="s">
        <v>494</v>
      </c>
      <c r="B5" s="9" t="n">
        <v>2.31</v>
      </c>
      <c r="C5" s="9" t="n">
        <v>2.74</v>
      </c>
    </row>
    <row r="6" spans="1:5">
      <c r="A6" s="4" t="s">
        <v>495</v>
      </c>
    </row>
    <row r="7" spans="1:5">
      <c r="A7" s="3" t="s">
        <v>492</v>
      </c>
    </row>
    <row r="8" spans="1:5">
      <c r="A8" s="4" t="s">
        <v>493</v>
      </c>
      <c r="B8" s="5" t="n">
        <v>189126</v>
      </c>
      <c r="C8" s="5" t="n">
        <v>189126</v>
      </c>
    </row>
    <row r="9" spans="1:5">
      <c r="A9" s="4" t="s">
        <v>239</v>
      </c>
    </row>
    <row r="10" spans="1:5">
      <c r="A10" s="3" t="s">
        <v>492</v>
      </c>
    </row>
    <row r="11" spans="1:5">
      <c r="A11" s="4" t="s">
        <v>493</v>
      </c>
      <c r="B11" s="5" t="n">
        <v>206410</v>
      </c>
      <c r="C11" s="5" t="n">
        <v>206410</v>
      </c>
    </row>
    <row r="12" spans="1:5">
      <c r="A12" s="4" t="s">
        <v>496</v>
      </c>
      <c r="B12" s="9" t="n">
        <v>7.5</v>
      </c>
    </row>
    <row r="13" spans="1:5">
      <c r="A13" s="4" t="s">
        <v>497</v>
      </c>
    </row>
    <row r="14" spans="1:5">
      <c r="A14" s="3" t="s">
        <v>492</v>
      </c>
    </row>
    <row r="15" spans="1:5">
      <c r="A15" s="4" t="s">
        <v>493</v>
      </c>
      <c r="B15" s="5" t="n">
        <v>180338</v>
      </c>
      <c r="C15" s="5" t="n">
        <v>194623</v>
      </c>
    </row>
    <row r="16" spans="1:5">
      <c r="A16" s="4" t="s">
        <v>498</v>
      </c>
    </row>
    <row r="17" spans="1:5">
      <c r="A17" s="3" t="s">
        <v>492</v>
      </c>
    </row>
    <row r="18" spans="1:5">
      <c r="A18" s="4" t="s">
        <v>493</v>
      </c>
      <c r="B18" s="5" t="n">
        <v>16002164</v>
      </c>
    </row>
    <row r="19" spans="1:5">
      <c r="A19" s="4" t="s">
        <v>499</v>
      </c>
      <c r="B19" s="4" t="s">
        <v>500</v>
      </c>
    </row>
    <row r="20" spans="1:5">
      <c r="A20" s="4" t="s">
        <v>501</v>
      </c>
      <c r="B20" s="4" t="s">
        <v>502</v>
      </c>
    </row>
    <row r="21" spans="1:5">
      <c r="A21" s="4" t="s">
        <v>503</v>
      </c>
    </row>
    <row r="22" spans="1:5">
      <c r="A22" s="3" t="s">
        <v>492</v>
      </c>
    </row>
    <row r="23" spans="1:5">
      <c r="A23" s="4" t="s">
        <v>493</v>
      </c>
      <c r="B23" s="5" t="n">
        <v>14960929</v>
      </c>
    </row>
    <row r="24" spans="1:5">
      <c r="A24" s="4" t="s">
        <v>499</v>
      </c>
      <c r="B24" s="4" t="s">
        <v>504</v>
      </c>
    </row>
    <row r="25" spans="1:5">
      <c r="A25" s="4" t="s">
        <v>501</v>
      </c>
      <c r="B25" s="4" t="s">
        <v>505</v>
      </c>
    </row>
    <row r="26" spans="1:5">
      <c r="A26" s="4" t="s">
        <v>506</v>
      </c>
    </row>
    <row r="27" spans="1:5">
      <c r="A27" s="3" t="s">
        <v>492</v>
      </c>
    </row>
    <row r="28" spans="1:5">
      <c r="A28" s="4" t="s">
        <v>493</v>
      </c>
      <c r="B28" s="5" t="n">
        <v>279933</v>
      </c>
    </row>
    <row r="29" spans="1:5">
      <c r="A29" s="4" t="s">
        <v>499</v>
      </c>
      <c r="B29" s="4" t="s">
        <v>507</v>
      </c>
    </row>
    <row r="30" spans="1:5">
      <c r="A30" s="4" t="s">
        <v>501</v>
      </c>
      <c r="B30" s="4" t="s">
        <v>508</v>
      </c>
    </row>
    <row r="31" spans="1:5">
      <c r="A31" s="4" t="s">
        <v>509</v>
      </c>
    </row>
    <row r="32" spans="1:5">
      <c r="A32" s="3" t="s">
        <v>492</v>
      </c>
    </row>
    <row r="33" spans="1:5">
      <c r="A33" s="4" t="s">
        <v>496</v>
      </c>
      <c r="B33" s="9" t="n">
        <v>2.01</v>
      </c>
    </row>
    <row r="34" spans="1:5">
      <c r="A34" s="4" t="s">
        <v>510</v>
      </c>
    </row>
    <row r="35" spans="1:5">
      <c r="A35" s="3" t="s">
        <v>492</v>
      </c>
    </row>
    <row r="36" spans="1:5">
      <c r="A36" s="4" t="s">
        <v>496</v>
      </c>
      <c r="B36" s="5" t="n">
        <v>5</v>
      </c>
    </row>
    <row r="37" spans="1:5">
      <c r="A37" s="4" t="s">
        <v>511</v>
      </c>
    </row>
    <row r="38" spans="1:5">
      <c r="A38" s="3" t="s">
        <v>492</v>
      </c>
    </row>
    <row r="39" spans="1:5">
      <c r="A39" s="4" t="s">
        <v>496</v>
      </c>
      <c r="B39" s="5" t="n">
        <v>2</v>
      </c>
    </row>
    <row r="40" spans="1:5">
      <c r="A40" s="4" t="s">
        <v>512</v>
      </c>
    </row>
    <row r="41" spans="1:5">
      <c r="A41" s="3" t="s">
        <v>492</v>
      </c>
    </row>
    <row r="42" spans="1:5">
      <c r="A42" s="4" t="s">
        <v>496</v>
      </c>
      <c r="B42" s="9" t="n">
        <v>4.99</v>
      </c>
    </row>
    <row r="43" spans="1:5">
      <c r="A43" s="4" t="s">
        <v>482</v>
      </c>
    </row>
    <row r="44" spans="1:5">
      <c r="A44" s="3" t="s">
        <v>492</v>
      </c>
    </row>
    <row r="45" spans="1:5">
      <c r="A45" s="4" t="s">
        <v>493</v>
      </c>
      <c r="B45" s="5" t="n">
        <v>670702</v>
      </c>
      <c r="C45" s="5" t="n">
        <v>3315878</v>
      </c>
      <c r="E45" s="5" t="n">
        <v>3321416</v>
      </c>
    </row>
    <row r="46" spans="1:5">
      <c r="A46" s="4" t="s">
        <v>496</v>
      </c>
      <c r="E46" s="7" t="n">
        <v>3</v>
      </c>
    </row>
    <row r="47" spans="1:5">
      <c r="A47" s="4" t="s">
        <v>467</v>
      </c>
    </row>
    <row r="48" spans="1:5">
      <c r="A48" s="3" t="s">
        <v>492</v>
      </c>
    </row>
    <row r="49" spans="1:5">
      <c r="A49" s="4" t="s">
        <v>496</v>
      </c>
      <c r="B49" s="9" t="n">
        <v>4.65</v>
      </c>
      <c r="D49" s="7" t="n">
        <v>8</v>
      </c>
    </row>
    <row r="50" spans="1:5">
      <c r="A50" s="4" t="s">
        <v>513</v>
      </c>
    </row>
    <row r="51" spans="1:5">
      <c r="A51" s="3" t="s">
        <v>492</v>
      </c>
    </row>
    <row r="52" spans="1:5">
      <c r="A52" s="4" t="s">
        <v>493</v>
      </c>
      <c r="C52" s="5" t="n">
        <v>2364066</v>
      </c>
    </row>
    <row r="53" spans="1:5">
      <c r="A53" s="4" t="s">
        <v>242</v>
      </c>
    </row>
    <row r="54" spans="1:5">
      <c r="A54" s="3" t="s">
        <v>492</v>
      </c>
    </row>
    <row r="55" spans="1:5">
      <c r="A55" s="4" t="s">
        <v>493</v>
      </c>
      <c r="B55" s="5" t="n">
        <v>14000000</v>
      </c>
      <c r="C55" s="5" t="n">
        <v>14000000</v>
      </c>
    </row>
    <row r="56" spans="1:5">
      <c r="A56" s="4" t="s">
        <v>244</v>
      </c>
    </row>
    <row r="57" spans="1:5">
      <c r="A57" s="3" t="s">
        <v>492</v>
      </c>
    </row>
    <row r="58" spans="1:5">
      <c r="A58" s="4" t="s">
        <v>493</v>
      </c>
      <c r="B58" s="5" t="n">
        <v>15996450</v>
      </c>
      <c r="C58" s="5" t="n">
        <v>16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514</v>
      </c>
      <c r="B1" s="2" t="s">
        <v>515</v>
      </c>
      <c r="C1" s="2" t="s">
        <v>516</v>
      </c>
      <c r="D1" s="2" t="s">
        <v>2</v>
      </c>
      <c r="E1" s="2" t="s">
        <v>39</v>
      </c>
      <c r="F1" s="2" t="s">
        <v>76</v>
      </c>
      <c r="G1" s="2" t="s">
        <v>517</v>
      </c>
      <c r="H1" s="2" t="s">
        <v>518</v>
      </c>
      <c r="I1" s="2" t="s">
        <v>519</v>
      </c>
    </row>
    <row r="2" spans="1:9">
      <c r="A2" s="3" t="s">
        <v>520</v>
      </c>
    </row>
    <row r="3" spans="1:9">
      <c r="A3" s="4" t="s">
        <v>521</v>
      </c>
      <c r="D3" s="5" t="n">
        <v>38420811</v>
      </c>
      <c r="E3" s="5" t="n">
        <v>42470254</v>
      </c>
    </row>
    <row r="4" spans="1:9">
      <c r="A4" s="4" t="s">
        <v>522</v>
      </c>
      <c r="D4" s="5" t="n">
        <v>7187885</v>
      </c>
      <c r="E4" s="5" t="n">
        <v>6200151</v>
      </c>
    </row>
    <row r="5" spans="1:9">
      <c r="A5" s="4" t="s">
        <v>523</v>
      </c>
      <c r="D5" s="5" t="n">
        <v>657156</v>
      </c>
    </row>
    <row r="6" spans="1:9">
      <c r="A6" s="4" t="s">
        <v>524</v>
      </c>
      <c r="D6" s="9" t="n">
        <v>1.47</v>
      </c>
      <c r="E6" s="9" t="n">
        <v>1.62</v>
      </c>
      <c r="F6" s="9" t="n">
        <v>3.25</v>
      </c>
    </row>
    <row r="7" spans="1:9">
      <c r="A7" s="4" t="s">
        <v>525</v>
      </c>
      <c r="D7" s="7" t="n">
        <v>2308848</v>
      </c>
    </row>
    <row r="8" spans="1:9">
      <c r="A8" s="4" t="s">
        <v>526</v>
      </c>
      <c r="D8" s="4" t="s">
        <v>527</v>
      </c>
    </row>
    <row r="9" spans="1:9">
      <c r="A9" s="4" t="s">
        <v>392</v>
      </c>
    </row>
    <row r="10" spans="1:9">
      <c r="A10" s="3" t="s">
        <v>520</v>
      </c>
    </row>
    <row r="11" spans="1:9">
      <c r="A11" s="4" t="s">
        <v>528</v>
      </c>
      <c r="D11" s="7" t="n">
        <v>1555523</v>
      </c>
      <c r="E11" s="7" t="n">
        <v>1623128</v>
      </c>
      <c r="F11" s="7" t="n">
        <v>2231883</v>
      </c>
    </row>
    <row r="12" spans="1:9">
      <c r="A12" s="4" t="s">
        <v>529</v>
      </c>
    </row>
    <row r="13" spans="1:9">
      <c r="A13" s="3" t="s">
        <v>520</v>
      </c>
    </row>
    <row r="14" spans="1:9">
      <c r="A14" s="4" t="s">
        <v>521</v>
      </c>
      <c r="C14" s="5" t="n">
        <v>1571428</v>
      </c>
      <c r="H14" s="5" t="n">
        <v>2357142</v>
      </c>
      <c r="I14" s="5" t="n">
        <v>1857142</v>
      </c>
    </row>
    <row r="15" spans="1:9">
      <c r="A15" s="4" t="s">
        <v>530</v>
      </c>
      <c r="C15" s="4" t="s">
        <v>531</v>
      </c>
    </row>
    <row r="16" spans="1:9">
      <c r="A16" s="4" t="s">
        <v>532</v>
      </c>
    </row>
    <row r="17" spans="1:9">
      <c r="A17" s="3" t="s">
        <v>520</v>
      </c>
    </row>
    <row r="18" spans="1:9">
      <c r="A18" s="4" t="s">
        <v>530</v>
      </c>
      <c r="C18" s="4" t="s">
        <v>428</v>
      </c>
    </row>
    <row r="19" spans="1:9">
      <c r="A19" s="4" t="s">
        <v>533</v>
      </c>
    </row>
    <row r="20" spans="1:9">
      <c r="A20" s="3" t="s">
        <v>520</v>
      </c>
    </row>
    <row r="21" spans="1:9">
      <c r="A21" s="4" t="s">
        <v>521</v>
      </c>
      <c r="G21" s="5" t="n">
        <v>571429</v>
      </c>
    </row>
    <row r="22" spans="1:9">
      <c r="A22" s="4" t="s">
        <v>534</v>
      </c>
      <c r="D22" s="5" t="n">
        <v>6520477</v>
      </c>
    </row>
    <row r="23" spans="1:9">
      <c r="A23" s="4" t="s">
        <v>535</v>
      </c>
    </row>
    <row r="24" spans="1:9">
      <c r="A24" s="3" t="s">
        <v>520</v>
      </c>
    </row>
    <row r="25" spans="1:9">
      <c r="A25" s="4" t="s">
        <v>536</v>
      </c>
      <c r="B25" s="4" t="s">
        <v>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3" t="s">
        <v>183</v>
      </c>
    </row>
    <row r="4" spans="1:2">
      <c r="A4" s="4" t="s">
        <v>539</v>
      </c>
      <c r="B4" s="5" t="n">
        <v>6200151</v>
      </c>
    </row>
    <row r="5" spans="1:2">
      <c r="A5" s="4" t="s">
        <v>540</v>
      </c>
      <c r="B5" s="5" t="n">
        <v>2320000</v>
      </c>
    </row>
    <row r="6" spans="1:2">
      <c r="A6" s="4" t="s">
        <v>541</v>
      </c>
      <c r="B6" s="5" t="n">
        <v>0</v>
      </c>
    </row>
    <row r="7" spans="1:2">
      <c r="A7" s="4" t="s">
        <v>542</v>
      </c>
      <c r="B7" s="5" t="n">
        <v>-865606</v>
      </c>
    </row>
    <row r="8" spans="1:2">
      <c r="A8" s="4" t="s">
        <v>543</v>
      </c>
      <c r="B8" s="5" t="n">
        <v>-466660</v>
      </c>
    </row>
    <row r="9" spans="1:2">
      <c r="A9" s="4" t="s">
        <v>544</v>
      </c>
      <c r="B9" s="5" t="n">
        <v>7187885</v>
      </c>
    </row>
    <row r="10" spans="1:2">
      <c r="A10" s="4" t="s">
        <v>545</v>
      </c>
      <c r="B10" s="5" t="n">
        <v>4974057</v>
      </c>
    </row>
    <row r="11" spans="1:2">
      <c r="A11" s="4" t="s">
        <v>546</v>
      </c>
      <c r="B11" s="9" t="n">
        <v>3.81</v>
      </c>
    </row>
    <row r="12" spans="1:2">
      <c r="A12" s="4" t="s">
        <v>547</v>
      </c>
      <c r="B12" s="11" t="n">
        <v>1.47</v>
      </c>
    </row>
    <row r="13" spans="1:2">
      <c r="A13" s="4" t="s">
        <v>548</v>
      </c>
      <c r="B13" s="5" t="n">
        <v>0</v>
      </c>
    </row>
    <row r="14" spans="1:2">
      <c r="A14" s="4" t="s">
        <v>549</v>
      </c>
      <c r="B14" s="11" t="n">
        <v>3.93</v>
      </c>
    </row>
    <row r="15" spans="1:2">
      <c r="A15" s="4" t="s">
        <v>550</v>
      </c>
      <c r="B15" s="11" t="n">
        <v>1.77</v>
      </c>
    </row>
    <row r="16" spans="1:2">
      <c r="A16" s="4" t="s">
        <v>551</v>
      </c>
      <c r="B16" s="11" t="n">
        <v>3.17</v>
      </c>
    </row>
    <row r="17" spans="1:2">
      <c r="A17" s="4" t="s">
        <v>552</v>
      </c>
      <c r="B17" s="9" t="n">
        <v>3.78</v>
      </c>
    </row>
    <row r="18" spans="1:2">
      <c r="A18" s="4" t="s">
        <v>553</v>
      </c>
      <c r="B18" s="4" t="s">
        <v>554</v>
      </c>
    </row>
    <row r="19" spans="1:2">
      <c r="A19" s="4" t="s">
        <v>555</v>
      </c>
      <c r="B19" s="4" t="s">
        <v>556</v>
      </c>
    </row>
    <row r="20" spans="1:2">
      <c r="A20" s="4" t="s">
        <v>557</v>
      </c>
      <c r="B20" s="7" t="n">
        <v>290781</v>
      </c>
    </row>
    <row r="21" spans="1:2">
      <c r="A21" s="4" t="s">
        <v>558</v>
      </c>
      <c r="B21" s="7" t="n">
        <v>1709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59</v>
      </c>
      <c r="B1" s="2" t="s">
        <v>1</v>
      </c>
    </row>
    <row r="2" spans="1:4">
      <c r="B2" s="2" t="s">
        <v>2</v>
      </c>
      <c r="C2" s="2" t="s">
        <v>39</v>
      </c>
      <c r="D2" s="2" t="s">
        <v>76</v>
      </c>
    </row>
    <row r="3" spans="1:4">
      <c r="A3" s="3" t="s">
        <v>183</v>
      </c>
    </row>
    <row r="4" spans="1:4">
      <c r="A4" s="4" t="s">
        <v>560</v>
      </c>
      <c r="B4" s="4" t="s">
        <v>561</v>
      </c>
      <c r="C4" s="4" t="s">
        <v>562</v>
      </c>
      <c r="D4" s="4" t="s">
        <v>563</v>
      </c>
    </row>
    <row r="5" spans="1:4">
      <c r="A5" s="4" t="s">
        <v>564</v>
      </c>
      <c r="B5" s="7" t="n">
        <v>0</v>
      </c>
      <c r="C5" s="7" t="n">
        <v>0</v>
      </c>
      <c r="D5" s="7" t="n">
        <v>0</v>
      </c>
    </row>
    <row r="6" spans="1:4">
      <c r="A6" s="4" t="s">
        <v>565</v>
      </c>
      <c r="B6" s="4" t="s">
        <v>566</v>
      </c>
      <c r="C6" s="4" t="s">
        <v>567</v>
      </c>
      <c r="D6" s="4" t="s">
        <v>568</v>
      </c>
    </row>
    <row r="7" spans="1:4">
      <c r="A7" s="4" t="s">
        <v>569</v>
      </c>
      <c r="B7" s="4" t="s">
        <v>570</v>
      </c>
      <c r="C7" s="4" t="s">
        <v>571</v>
      </c>
      <c r="D7" s="4" t="s">
        <v>5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3</v>
      </c>
      <c r="B1" s="2" t="s">
        <v>1</v>
      </c>
    </row>
    <row r="2" spans="1:4">
      <c r="B2" s="2" t="s">
        <v>2</v>
      </c>
      <c r="C2" s="2" t="s">
        <v>39</v>
      </c>
      <c r="D2" s="2" t="s">
        <v>76</v>
      </c>
    </row>
    <row r="3" spans="1:4">
      <c r="A3" s="4" t="s">
        <v>574</v>
      </c>
    </row>
    <row r="4" spans="1:4">
      <c r="A4" s="3" t="s">
        <v>575</v>
      </c>
    </row>
    <row r="5" spans="1:4">
      <c r="A5" s="4" t="s">
        <v>576</v>
      </c>
      <c r="B5" s="7" t="n">
        <v>104000</v>
      </c>
      <c r="C5" s="7" t="n">
        <v>100000</v>
      </c>
      <c r="D5" s="7" t="n">
        <v>12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7</v>
      </c>
      <c r="B1" s="2" t="s">
        <v>1</v>
      </c>
    </row>
    <row r="2" spans="1:4">
      <c r="B2" s="2" t="s">
        <v>2</v>
      </c>
      <c r="C2" s="2" t="s">
        <v>39</v>
      </c>
      <c r="D2" s="2" t="s">
        <v>76</v>
      </c>
    </row>
    <row r="3" spans="1:4">
      <c r="A3" s="3" t="s">
        <v>578</v>
      </c>
    </row>
    <row r="4" spans="1:4">
      <c r="A4" s="4" t="s">
        <v>579</v>
      </c>
      <c r="B4" s="7" t="n">
        <v>175406000</v>
      </c>
    </row>
    <row r="5" spans="1:4">
      <c r="A5" s="4" t="s">
        <v>580</v>
      </c>
      <c r="B5" s="7" t="n">
        <v>189031000</v>
      </c>
    </row>
    <row r="6" spans="1:4">
      <c r="A6" s="4" t="s">
        <v>581</v>
      </c>
      <c r="B6" s="4" t="s">
        <v>582</v>
      </c>
    </row>
    <row r="7" spans="1:4">
      <c r="A7" s="4" t="s">
        <v>583</v>
      </c>
      <c r="B7" s="7" t="n">
        <v>54152886</v>
      </c>
      <c r="C7" s="7" t="n">
        <v>45146454</v>
      </c>
    </row>
    <row r="8" spans="1:4">
      <c r="A8" s="4" t="s">
        <v>584</v>
      </c>
      <c r="B8" s="5" t="n">
        <v>9006000</v>
      </c>
      <c r="C8" s="7" t="n">
        <v>7797000</v>
      </c>
    </row>
    <row r="9" spans="1:4">
      <c r="A9" s="4" t="s">
        <v>585</v>
      </c>
      <c r="B9" s="5" t="n">
        <v>0</v>
      </c>
    </row>
    <row r="10" spans="1:4">
      <c r="A10" s="4" t="s">
        <v>586</v>
      </c>
      <c r="B10" s="5" t="n">
        <v>0</v>
      </c>
    </row>
    <row r="11" spans="1:4">
      <c r="A11" s="4" t="s">
        <v>587</v>
      </c>
      <c r="B11" s="7" t="n">
        <v>0</v>
      </c>
    </row>
    <row r="12" spans="1:4">
      <c r="A12" s="4" t="s">
        <v>588</v>
      </c>
      <c r="B12" s="4" t="s">
        <v>589</v>
      </c>
      <c r="C12" s="4" t="s">
        <v>590</v>
      </c>
      <c r="D12" s="4" t="s">
        <v>590</v>
      </c>
    </row>
    <row r="13" spans="1:4">
      <c r="A13" s="4" t="s">
        <v>591</v>
      </c>
      <c r="C13" s="7" t="n">
        <v>18284538</v>
      </c>
    </row>
    <row r="14" spans="1:4">
      <c r="A14" s="4" t="s">
        <v>592</v>
      </c>
    </row>
    <row r="15" spans="1:4">
      <c r="A15" s="3" t="s">
        <v>578</v>
      </c>
    </row>
    <row r="16" spans="1:4">
      <c r="A16" s="4" t="s">
        <v>593</v>
      </c>
      <c r="C16" s="7" t="n">
        <v>1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9</v>
      </c>
    </row>
    <row r="2" spans="1:3">
      <c r="A2" s="3" t="s">
        <v>595</v>
      </c>
    </row>
    <row r="3" spans="1:3">
      <c r="A3" s="4" t="s">
        <v>596</v>
      </c>
      <c r="B3" s="7" t="n">
        <v>49294211</v>
      </c>
      <c r="C3" s="7" t="n">
        <v>40879826</v>
      </c>
    </row>
    <row r="4" spans="1:3">
      <c r="A4" s="4" t="s">
        <v>117</v>
      </c>
      <c r="B4" s="5" t="n">
        <v>1754362</v>
      </c>
      <c r="C4" s="5" t="n">
        <v>1702036</v>
      </c>
    </row>
    <row r="5" spans="1:3">
      <c r="A5" s="4" t="s">
        <v>597</v>
      </c>
      <c r="B5" s="5" t="n">
        <v>2545920</v>
      </c>
      <c r="C5" s="5" t="n">
        <v>1750785</v>
      </c>
    </row>
    <row r="6" spans="1:3">
      <c r="A6" s="4" t="s">
        <v>598</v>
      </c>
      <c r="B6" s="5" t="n">
        <v>442090</v>
      </c>
      <c r="C6" s="5" t="n">
        <v>659458</v>
      </c>
    </row>
    <row r="7" spans="1:3">
      <c r="A7" s="4" t="s">
        <v>52</v>
      </c>
      <c r="B7" s="5" t="n">
        <v>198278</v>
      </c>
      <c r="C7" s="5" t="n">
        <v>200968</v>
      </c>
    </row>
    <row r="8" spans="1:3">
      <c r="A8" s="4" t="s">
        <v>599</v>
      </c>
      <c r="B8" s="5" t="n">
        <v>131503</v>
      </c>
      <c r="C8" s="5" t="n">
        <v>154669</v>
      </c>
    </row>
    <row r="9" spans="1:3">
      <c r="A9" s="4" t="s">
        <v>600</v>
      </c>
      <c r="B9" s="5" t="n">
        <v>54366364</v>
      </c>
      <c r="C9" s="5" t="n">
        <v>45347742</v>
      </c>
    </row>
    <row r="10" spans="1:3">
      <c r="A10" s="4" t="s">
        <v>601</v>
      </c>
      <c r="B10" s="5" t="n">
        <v>-54152886</v>
      </c>
      <c r="C10" s="5" t="n">
        <v>-45146454</v>
      </c>
    </row>
    <row r="11" spans="1:3">
      <c r="A11" s="4" t="s">
        <v>602</v>
      </c>
      <c r="B11" s="5" t="n">
        <v>213478</v>
      </c>
      <c r="C11" s="5" t="n">
        <v>201288</v>
      </c>
    </row>
    <row r="12" spans="1:3">
      <c r="A12" s="3" t="s">
        <v>603</v>
      </c>
    </row>
    <row r="13" spans="1:3">
      <c r="A13" s="4" t="s">
        <v>128</v>
      </c>
      <c r="B13" s="5" t="n">
        <v>-213478</v>
      </c>
      <c r="C13" s="5" t="n">
        <v>-201288</v>
      </c>
    </row>
    <row r="14" spans="1:3">
      <c r="A14" s="4" t="s">
        <v>604</v>
      </c>
      <c r="B14" s="5" t="n">
        <v>-213478</v>
      </c>
      <c r="C14" s="5" t="n">
        <v>-201288</v>
      </c>
    </row>
    <row r="15" spans="1:3">
      <c r="A15" s="4" t="s">
        <v>605</v>
      </c>
      <c r="B15" s="7" t="n">
        <v>0</v>
      </c>
      <c r="C1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9</v>
      </c>
      <c r="D2" s="2" t="s">
        <v>76</v>
      </c>
    </row>
    <row r="3" spans="1:4">
      <c r="A3" s="3" t="s">
        <v>189</v>
      </c>
    </row>
    <row r="4" spans="1:4">
      <c r="A4" s="4" t="s">
        <v>607</v>
      </c>
      <c r="B4" s="4" t="s">
        <v>608</v>
      </c>
      <c r="C4" s="4" t="s">
        <v>609</v>
      </c>
      <c r="D4" s="4" t="s">
        <v>609</v>
      </c>
    </row>
    <row r="5" spans="1:4">
      <c r="A5" s="4" t="s">
        <v>610</v>
      </c>
      <c r="B5" s="4" t="s">
        <v>611</v>
      </c>
      <c r="C5" s="4" t="s">
        <v>612</v>
      </c>
      <c r="D5" s="4" t="s">
        <v>613</v>
      </c>
    </row>
    <row r="6" spans="1:4">
      <c r="A6" s="4" t="s">
        <v>614</v>
      </c>
      <c r="B6" s="4" t="s">
        <v>615</v>
      </c>
      <c r="C6" s="4" t="s">
        <v>616</v>
      </c>
      <c r="D6" s="4" t="s">
        <v>617</v>
      </c>
    </row>
    <row r="7" spans="1:4">
      <c r="A7" s="4" t="s">
        <v>618</v>
      </c>
      <c r="B7" s="4" t="s">
        <v>619</v>
      </c>
      <c r="C7" s="4" t="s">
        <v>620</v>
      </c>
      <c r="D7" s="4" t="s">
        <v>621</v>
      </c>
    </row>
    <row r="8" spans="1:4">
      <c r="A8" s="4" t="s">
        <v>597</v>
      </c>
      <c r="B8" s="4" t="s">
        <v>622</v>
      </c>
      <c r="C8" s="4" t="s">
        <v>623</v>
      </c>
      <c r="D8" s="4" t="s">
        <v>624</v>
      </c>
    </row>
    <row r="9" spans="1:4">
      <c r="A9" s="4" t="s">
        <v>625</v>
      </c>
      <c r="C9" s="4" t="s">
        <v>626</v>
      </c>
    </row>
    <row r="10" spans="1:4">
      <c r="A10" s="4" t="s">
        <v>627</v>
      </c>
      <c r="C10" s="4" t="s">
        <v>628</v>
      </c>
      <c r="D10" s="4" t="s">
        <v>629</v>
      </c>
    </row>
    <row r="11" spans="1:4">
      <c r="A11" s="4" t="s">
        <v>630</v>
      </c>
      <c r="B11" s="4" t="s">
        <v>631</v>
      </c>
      <c r="C11" s="4" t="s">
        <v>631</v>
      </c>
      <c r="D11" s="4" t="s">
        <v>6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379</v>
      </c>
      <c r="J1" s="2" t="s">
        <v>1</v>
      </c>
    </row>
    <row r="2" spans="1:12">
      <c r="B2" s="2" t="s">
        <v>2</v>
      </c>
      <c r="C2" s="2" t="s">
        <v>380</v>
      </c>
      <c r="D2" s="2" t="s">
        <v>381</v>
      </c>
      <c r="E2" s="2" t="s">
        <v>382</v>
      </c>
      <c r="F2" s="2" t="s">
        <v>39</v>
      </c>
      <c r="G2" s="2" t="s">
        <v>383</v>
      </c>
      <c r="H2" s="2" t="s">
        <v>384</v>
      </c>
      <c r="I2" s="2" t="s">
        <v>385</v>
      </c>
      <c r="J2" s="2" t="s">
        <v>2</v>
      </c>
      <c r="K2" s="2" t="s">
        <v>39</v>
      </c>
      <c r="L2" s="2" t="s">
        <v>76</v>
      </c>
    </row>
    <row r="3" spans="1:12">
      <c r="A3" s="3" t="s">
        <v>192</v>
      </c>
    </row>
    <row r="4" spans="1:12">
      <c r="A4" s="4" t="s">
        <v>81</v>
      </c>
      <c r="B4" s="7" t="n">
        <v>-8844512</v>
      </c>
      <c r="C4" s="7" t="n">
        <v>-7799290</v>
      </c>
      <c r="D4" s="7" t="n">
        <v>-7496454</v>
      </c>
      <c r="E4" s="7" t="n">
        <v>-6984169</v>
      </c>
      <c r="F4" s="7" t="n">
        <v>-7404435</v>
      </c>
      <c r="G4" s="7" t="n">
        <v>-6735188</v>
      </c>
      <c r="H4" s="7" t="n">
        <v>-6079121</v>
      </c>
      <c r="I4" s="7" t="n">
        <v>-6345013</v>
      </c>
      <c r="J4" s="7" t="n">
        <v>-31124425</v>
      </c>
      <c r="K4" s="7" t="n">
        <v>-26563757</v>
      </c>
      <c r="L4" s="7" t="n">
        <v>-33532246</v>
      </c>
    </row>
    <row r="5" spans="1:12">
      <c r="A5" s="4" t="s">
        <v>633</v>
      </c>
      <c r="B5" s="7" t="n">
        <v>5935696</v>
      </c>
      <c r="C5" s="7" t="n">
        <v>-4377747</v>
      </c>
      <c r="D5" s="7" t="n">
        <v>-20135892</v>
      </c>
      <c r="E5" s="7" t="n">
        <v>-19106481</v>
      </c>
      <c r="F5" s="7" t="n">
        <v>-4757509</v>
      </c>
      <c r="G5" s="7" t="n">
        <v>-1575098</v>
      </c>
      <c r="H5" s="7" t="n">
        <v>-2836887</v>
      </c>
      <c r="I5" s="7" t="n">
        <v>-6348164</v>
      </c>
      <c r="J5" s="7" t="n">
        <v>-37684424</v>
      </c>
      <c r="K5" s="7" t="n">
        <v>-15517658</v>
      </c>
      <c r="L5" s="7" t="n">
        <v>-28538399</v>
      </c>
    </row>
    <row r="6" spans="1:12">
      <c r="A6" s="4" t="s">
        <v>634</v>
      </c>
      <c r="B6" s="9" t="n">
        <v>0.07000000000000001</v>
      </c>
      <c r="C6" s="9" t="n">
        <v>-0.06</v>
      </c>
      <c r="D6" s="9" t="n">
        <v>-0.27</v>
      </c>
      <c r="E6" s="9" t="n">
        <v>-0.26</v>
      </c>
      <c r="F6" s="9" t="n">
        <v>-0.06</v>
      </c>
      <c r="G6" s="9" t="n">
        <v>-0.02</v>
      </c>
      <c r="H6" s="9" t="n">
        <v>-0.07000000000000001</v>
      </c>
      <c r="I6" s="9" t="n">
        <v>-0.15</v>
      </c>
      <c r="J6" s="9" t="n">
        <v>-0.5</v>
      </c>
      <c r="K6" s="9" t="n">
        <v>-0.28</v>
      </c>
      <c r="L6" s="9" t="n">
        <v>-0.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5</v>
      </c>
      <c r="B1" s="2" t="s">
        <v>1</v>
      </c>
    </row>
    <row r="2" spans="1:4">
      <c r="B2" s="2" t="s">
        <v>2</v>
      </c>
      <c r="C2" s="2" t="s">
        <v>39</v>
      </c>
      <c r="D2" s="2" t="s">
        <v>76</v>
      </c>
    </row>
    <row r="3" spans="1:4">
      <c r="A3" s="3" t="s">
        <v>96</v>
      </c>
    </row>
    <row r="4" spans="1:4">
      <c r="A4" s="4" t="s">
        <v>87</v>
      </c>
      <c r="B4" s="7" t="n">
        <v>-37684424</v>
      </c>
      <c r="C4" s="7" t="n">
        <v>-15517658</v>
      </c>
      <c r="D4" s="7" t="n">
        <v>-28538399</v>
      </c>
    </row>
    <row r="5" spans="1:4">
      <c r="A5" s="3" t="s">
        <v>97</v>
      </c>
    </row>
    <row r="6" spans="1:4">
      <c r="A6" s="4" t="s">
        <v>98</v>
      </c>
      <c r="B6" s="5" t="n">
        <v>44520</v>
      </c>
      <c r="C6" s="5" t="n">
        <v>-23154</v>
      </c>
      <c r="D6" s="5" t="n">
        <v>-21293</v>
      </c>
    </row>
    <row r="7" spans="1:4">
      <c r="A7" s="4" t="s">
        <v>99</v>
      </c>
      <c r="B7" s="7" t="n">
        <v>-37639904</v>
      </c>
      <c r="C7" s="7" t="n">
        <v>-15540812</v>
      </c>
      <c r="D7" s="7" t="n">
        <v>-285596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46"/>
    <col customWidth="1" max="6" min="6" width="29"/>
  </cols>
  <sheetData>
    <row r="1" spans="1:6">
      <c r="A1" s="1" t="s">
        <v>100</v>
      </c>
      <c r="B1" s="2" t="s">
        <v>101</v>
      </c>
      <c r="C1" s="2" t="s">
        <v>102</v>
      </c>
      <c r="D1" s="2" t="s">
        <v>103</v>
      </c>
      <c r="E1" s="2" t="s">
        <v>104</v>
      </c>
      <c r="F1" s="2" t="s">
        <v>105</v>
      </c>
    </row>
    <row r="2" spans="1:6">
      <c r="A2" s="4" t="s">
        <v>106</v>
      </c>
      <c r="B2" s="7" t="n">
        <v>30675510</v>
      </c>
      <c r="C2" s="7" t="n">
        <v>2748</v>
      </c>
      <c r="D2" s="7" t="n">
        <v>148282546</v>
      </c>
      <c r="E2" s="7" t="n">
        <v>-30373</v>
      </c>
      <c r="F2" s="7" t="n">
        <v>-117579411</v>
      </c>
    </row>
    <row r="3" spans="1:6">
      <c r="A3" s="4" t="s">
        <v>107</v>
      </c>
      <c r="C3" s="5" t="n">
        <v>27482692</v>
      </c>
    </row>
    <row r="4" spans="1:6">
      <c r="A4" s="4" t="s">
        <v>108</v>
      </c>
      <c r="B4" s="5" t="n">
        <v>93930</v>
      </c>
      <c r="C4" s="7" t="n">
        <v>3</v>
      </c>
      <c r="D4" s="5" t="n">
        <v>93927</v>
      </c>
    </row>
    <row r="5" spans="1:6">
      <c r="A5" s="4" t="s">
        <v>109</v>
      </c>
      <c r="C5" s="5" t="n">
        <v>31206</v>
      </c>
    </row>
    <row r="6" spans="1:6">
      <c r="A6" s="4" t="s">
        <v>110</v>
      </c>
      <c r="B6" s="5" t="n">
        <v>16398772</v>
      </c>
      <c r="C6" s="7" t="n">
        <v>1400</v>
      </c>
      <c r="D6" s="5" t="n">
        <v>16397372</v>
      </c>
    </row>
    <row r="7" spans="1:6">
      <c r="A7" s="4" t="s">
        <v>111</v>
      </c>
      <c r="C7" s="5" t="n">
        <v>14000000</v>
      </c>
    </row>
    <row r="8" spans="1:6">
      <c r="A8" s="4" t="s">
        <v>112</v>
      </c>
      <c r="B8" s="5" t="n">
        <v>-1383548</v>
      </c>
      <c r="D8" s="5" t="n">
        <v>-1383548</v>
      </c>
    </row>
    <row r="9" spans="1:6">
      <c r="A9" s="4" t="s">
        <v>113</v>
      </c>
      <c r="B9" s="5" t="n">
        <v>1</v>
      </c>
      <c r="C9" s="7" t="n">
        <v>1</v>
      </c>
    </row>
    <row r="10" spans="1:6">
      <c r="A10" s="4" t="s">
        <v>114</v>
      </c>
      <c r="C10" s="5" t="n">
        <v>2850</v>
      </c>
    </row>
    <row r="11" spans="1:6">
      <c r="A11" s="4" t="s">
        <v>115</v>
      </c>
      <c r="B11" s="5" t="n">
        <v>55998</v>
      </c>
      <c r="C11" s="7" t="n">
        <v>14</v>
      </c>
      <c r="D11" s="5" t="n">
        <v>55984</v>
      </c>
    </row>
    <row r="12" spans="1:6">
      <c r="A12" s="4" t="s">
        <v>116</v>
      </c>
      <c r="C12" s="5" t="n">
        <v>139258</v>
      </c>
    </row>
    <row r="13" spans="1:6">
      <c r="A13" s="4" t="s">
        <v>117</v>
      </c>
      <c r="B13" s="5" t="n">
        <v>2231883</v>
      </c>
      <c r="D13" s="5" t="n">
        <v>2231883</v>
      </c>
    </row>
    <row r="14" spans="1:6">
      <c r="A14" s="4" t="s">
        <v>118</v>
      </c>
      <c r="B14" s="5" t="n">
        <v>-21293</v>
      </c>
      <c r="E14" s="5" t="n">
        <v>-21293</v>
      </c>
    </row>
    <row r="15" spans="1:6">
      <c r="A15" s="4" t="s">
        <v>87</v>
      </c>
      <c r="B15" s="5" t="n">
        <v>-28538399</v>
      </c>
      <c r="F15" s="5" t="n">
        <v>-28538399</v>
      </c>
    </row>
    <row r="16" spans="1:6">
      <c r="A16" s="4" t="s">
        <v>119</v>
      </c>
      <c r="B16" s="5" t="n">
        <v>19512854</v>
      </c>
      <c r="C16" s="7" t="n">
        <v>4166</v>
      </c>
      <c r="D16" s="5" t="n">
        <v>165678164</v>
      </c>
      <c r="E16" s="5" t="n">
        <v>-51666</v>
      </c>
      <c r="F16" s="5" t="n">
        <v>-146117810</v>
      </c>
    </row>
    <row r="17" spans="1:6">
      <c r="A17" s="4" t="s">
        <v>120</v>
      </c>
      <c r="C17" s="5" t="n">
        <v>41656006</v>
      </c>
    </row>
    <row r="18" spans="1:6">
      <c r="A18" s="4" t="s">
        <v>110</v>
      </c>
      <c r="B18" s="5" t="n">
        <v>27616565</v>
      </c>
      <c r="C18" s="7" t="n">
        <v>3200</v>
      </c>
      <c r="D18" s="5" t="n">
        <v>27613365</v>
      </c>
    </row>
    <row r="19" spans="1:6">
      <c r="A19" s="4" t="s">
        <v>111</v>
      </c>
      <c r="C19" s="5" t="n">
        <v>32000000</v>
      </c>
    </row>
    <row r="20" spans="1:6">
      <c r="A20" s="4" t="s">
        <v>112</v>
      </c>
      <c r="B20" s="5" t="n">
        <v>-2018290</v>
      </c>
      <c r="D20" s="5" t="n">
        <v>-2018290</v>
      </c>
    </row>
    <row r="21" spans="1:6">
      <c r="A21" s="4" t="s">
        <v>117</v>
      </c>
      <c r="B21" s="5" t="n">
        <v>1623128</v>
      </c>
      <c r="D21" s="5" t="n">
        <v>1623128</v>
      </c>
    </row>
    <row r="22" spans="1:6">
      <c r="A22" s="4" t="s">
        <v>118</v>
      </c>
      <c r="B22" s="5" t="n">
        <v>-23154</v>
      </c>
      <c r="E22" s="5" t="n">
        <v>-23154</v>
      </c>
    </row>
    <row r="23" spans="1:6">
      <c r="A23" s="4" t="s">
        <v>87</v>
      </c>
      <c r="B23" s="5" t="n">
        <v>-15517658</v>
      </c>
      <c r="F23" s="5" t="n">
        <v>-15517658</v>
      </c>
    </row>
    <row r="24" spans="1:6">
      <c r="A24" s="4" t="s">
        <v>121</v>
      </c>
      <c r="B24" s="5" t="n">
        <v>31193445</v>
      </c>
      <c r="C24" s="7" t="n">
        <v>7366</v>
      </c>
      <c r="D24" s="5" t="n">
        <v>192896367</v>
      </c>
      <c r="E24" s="5" t="n">
        <v>-74820</v>
      </c>
      <c r="F24" s="5" t="n">
        <v>-161635468</v>
      </c>
    </row>
    <row r="25" spans="1:6">
      <c r="A25" s="4" t="s">
        <v>122</v>
      </c>
      <c r="C25" s="5" t="n">
        <v>73656006</v>
      </c>
    </row>
    <row r="26" spans="1:6">
      <c r="A26" s="4" t="s">
        <v>110</v>
      </c>
      <c r="B26" s="5" t="n">
        <v>11500000</v>
      </c>
      <c r="C26" s="7" t="n">
        <v>575</v>
      </c>
      <c r="D26" s="5" t="n">
        <v>11499425</v>
      </c>
    </row>
    <row r="27" spans="1:6">
      <c r="A27" s="4" t="s">
        <v>111</v>
      </c>
      <c r="C27" s="5" t="n">
        <v>5750000</v>
      </c>
    </row>
    <row r="28" spans="1:6">
      <c r="A28" s="4" t="s">
        <v>112</v>
      </c>
      <c r="B28" s="7" t="n">
        <v>-1072607</v>
      </c>
      <c r="D28" s="5" t="n">
        <v>-1072607</v>
      </c>
    </row>
    <row r="29" spans="1:6">
      <c r="A29" s="4" t="s">
        <v>114</v>
      </c>
      <c r="B29" s="5" t="n">
        <v>0</v>
      </c>
    </row>
    <row r="30" spans="1:6">
      <c r="A30" s="4" t="s">
        <v>115</v>
      </c>
      <c r="B30" s="7" t="n">
        <v>5503</v>
      </c>
      <c r="D30" s="5" t="n">
        <v>5503</v>
      </c>
    </row>
    <row r="31" spans="1:6">
      <c r="A31" s="4" t="s">
        <v>116</v>
      </c>
      <c r="C31" s="5" t="n">
        <v>3550</v>
      </c>
    </row>
    <row r="32" spans="1:6">
      <c r="A32" s="4" t="s">
        <v>117</v>
      </c>
      <c r="B32" s="5" t="n">
        <v>1555523</v>
      </c>
      <c r="D32" s="5" t="n">
        <v>1555523</v>
      </c>
    </row>
    <row r="33" spans="1:6">
      <c r="A33" s="4" t="s">
        <v>118</v>
      </c>
      <c r="B33" s="5" t="n">
        <v>44520</v>
      </c>
      <c r="E33" s="5" t="n">
        <v>44520</v>
      </c>
    </row>
    <row r="34" spans="1:6">
      <c r="A34" s="4" t="s">
        <v>87</v>
      </c>
      <c r="B34" s="5" t="n">
        <v>-37684424</v>
      </c>
      <c r="F34" s="5" t="n">
        <v>-37684424</v>
      </c>
    </row>
    <row r="35" spans="1:6">
      <c r="A35" s="4" t="s">
        <v>123</v>
      </c>
      <c r="B35" s="7" t="n">
        <v>5541960</v>
      </c>
      <c r="C35" s="7" t="n">
        <v>7941</v>
      </c>
      <c r="D35" s="7" t="n">
        <v>204884211</v>
      </c>
      <c r="E35" s="7" t="n">
        <v>-30300</v>
      </c>
      <c r="F35" s="7" t="n">
        <v>-199319892</v>
      </c>
    </row>
    <row r="36" spans="1:6">
      <c r="A36" s="4" t="s">
        <v>124</v>
      </c>
      <c r="C36" s="5" t="n">
        <v>794095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9</v>
      </c>
      <c r="D2" s="2" t="s">
        <v>76</v>
      </c>
    </row>
    <row r="3" spans="1:4">
      <c r="A3" s="3" t="s">
        <v>126</v>
      </c>
    </row>
    <row r="4" spans="1:4">
      <c r="A4" s="4" t="s">
        <v>87</v>
      </c>
      <c r="B4" s="7" t="n">
        <v>-37684424</v>
      </c>
      <c r="C4" s="7" t="n">
        <v>-15517658</v>
      </c>
      <c r="D4" s="7" t="n">
        <v>-28538399</v>
      </c>
    </row>
    <row r="5" spans="1:4">
      <c r="A5" s="3" t="s">
        <v>127</v>
      </c>
    </row>
    <row r="6" spans="1:4">
      <c r="A6" s="4" t="s">
        <v>128</v>
      </c>
      <c r="B6" s="5" t="n">
        <v>151292</v>
      </c>
      <c r="C6" s="5" t="n">
        <v>187249</v>
      </c>
      <c r="D6" s="5" t="n">
        <v>451008</v>
      </c>
    </row>
    <row r="7" spans="1:4">
      <c r="A7" s="4" t="s">
        <v>92</v>
      </c>
      <c r="B7" s="5" t="n">
        <v>1555523</v>
      </c>
      <c r="C7" s="5" t="n">
        <v>1623128</v>
      </c>
      <c r="D7" s="5" t="n">
        <v>2231883</v>
      </c>
    </row>
    <row r="8" spans="1:4">
      <c r="A8" s="4" t="s">
        <v>129</v>
      </c>
      <c r="D8" s="5" t="n">
        <v>93930</v>
      </c>
    </row>
    <row r="9" spans="1:4">
      <c r="A9" s="4" t="s">
        <v>130</v>
      </c>
      <c r="C9" s="5" t="n">
        <v>905014</v>
      </c>
      <c r="D9" s="5" t="n">
        <v>1569341</v>
      </c>
    </row>
    <row r="10" spans="1:4">
      <c r="A10" s="4" t="s">
        <v>131</v>
      </c>
      <c r="B10" s="5" t="n">
        <v>7232226</v>
      </c>
      <c r="C10" s="5" t="n">
        <v>-11532978</v>
      </c>
      <c r="D10" s="5" t="n">
        <v>-6346572</v>
      </c>
    </row>
    <row r="11" spans="1:4">
      <c r="A11" s="4" t="s">
        <v>132</v>
      </c>
      <c r="B11" s="5" t="n">
        <v>-25058</v>
      </c>
      <c r="C11" s="5" t="n">
        <v>-290199</v>
      </c>
      <c r="D11" s="5" t="n">
        <v>22320</v>
      </c>
    </row>
    <row r="12" spans="1:4">
      <c r="A12" s="4" t="s">
        <v>133</v>
      </c>
      <c r="B12" s="5" t="n">
        <v>486736</v>
      </c>
      <c r="C12" s="5" t="n">
        <v>831793</v>
      </c>
      <c r="D12" s="5" t="n">
        <v>428783</v>
      </c>
    </row>
    <row r="13" spans="1:4">
      <c r="A13" s="3" t="s">
        <v>134</v>
      </c>
    </row>
    <row r="14" spans="1:4">
      <c r="A14" s="4" t="s">
        <v>135</v>
      </c>
      <c r="B14" s="5" t="n">
        <v>897447</v>
      </c>
      <c r="C14" s="5" t="n">
        <v>-1059502</v>
      </c>
      <c r="D14" s="5" t="n">
        <v>138352</v>
      </c>
    </row>
    <row r="15" spans="1:4">
      <c r="A15" s="4" t="s">
        <v>136</v>
      </c>
      <c r="B15" s="5" t="n">
        <v>1127409</v>
      </c>
      <c r="C15" s="5" t="n">
        <v>324160</v>
      </c>
      <c r="D15" s="5" t="n">
        <v>649014</v>
      </c>
    </row>
    <row r="16" spans="1:4">
      <c r="A16" s="4" t="s">
        <v>137</v>
      </c>
      <c r="B16" s="5" t="n">
        <v>-26258849</v>
      </c>
      <c r="C16" s="5" t="n">
        <v>-24528993</v>
      </c>
      <c r="D16" s="5" t="n">
        <v>-29300340</v>
      </c>
    </row>
    <row r="17" spans="1:4">
      <c r="A17" s="3" t="s">
        <v>138</v>
      </c>
    </row>
    <row r="18" spans="1:4">
      <c r="A18" s="4" t="s">
        <v>139</v>
      </c>
      <c r="B18" s="5" t="n">
        <v>-23846176</v>
      </c>
      <c r="C18" s="5" t="n">
        <v>-53162598</v>
      </c>
      <c r="D18" s="5" t="n">
        <v>-36459405</v>
      </c>
    </row>
    <row r="19" spans="1:4">
      <c r="A19" s="4" t="s">
        <v>140</v>
      </c>
      <c r="B19" s="5" t="n">
        <v>41130888</v>
      </c>
      <c r="C19" s="5" t="n">
        <v>43802957</v>
      </c>
      <c r="D19" s="5" t="n">
        <v>27604030</v>
      </c>
    </row>
    <row r="20" spans="1:4">
      <c r="A20" s="4" t="s">
        <v>141</v>
      </c>
      <c r="B20" s="5" t="n">
        <v>-133488</v>
      </c>
      <c r="D20" s="5" t="n">
        <v>-113192</v>
      </c>
    </row>
    <row r="21" spans="1:4">
      <c r="A21" s="4" t="s">
        <v>142</v>
      </c>
      <c r="B21" s="5" t="n">
        <v>17151224</v>
      </c>
      <c r="C21" s="5" t="n">
        <v>-9359641</v>
      </c>
      <c r="D21" s="5" t="n">
        <v>-8968567</v>
      </c>
    </row>
    <row r="22" spans="1:4">
      <c r="A22" s="3" t="s">
        <v>143</v>
      </c>
    </row>
    <row r="23" spans="1:4">
      <c r="A23" s="4" t="s">
        <v>144</v>
      </c>
      <c r="B23" s="5" t="n">
        <v>11500000</v>
      </c>
      <c r="C23" s="5" t="n">
        <v>40000000</v>
      </c>
      <c r="D23" s="5" t="n">
        <v>35000000</v>
      </c>
    </row>
    <row r="24" spans="1:4">
      <c r="A24" s="4" t="s">
        <v>145</v>
      </c>
      <c r="B24" s="5" t="n">
        <v>-1072607</v>
      </c>
      <c r="C24" s="5" t="n">
        <v>-2923304</v>
      </c>
      <c r="D24" s="5" t="n">
        <v>-2952889</v>
      </c>
    </row>
    <row r="25" spans="1:4">
      <c r="A25" s="4" t="s">
        <v>146</v>
      </c>
      <c r="B25" s="5" t="n">
        <v>5503</v>
      </c>
      <c r="D25" s="5" t="n">
        <v>55998</v>
      </c>
    </row>
    <row r="26" spans="1:4">
      <c r="A26" s="4" t="s">
        <v>147</v>
      </c>
      <c r="B26" s="5" t="n">
        <v>10432896</v>
      </c>
      <c r="C26" s="5" t="n">
        <v>37076696</v>
      </c>
      <c r="D26" s="5" t="n">
        <v>32103109</v>
      </c>
    </row>
    <row r="27" spans="1:4">
      <c r="A27" s="4" t="s">
        <v>148</v>
      </c>
      <c r="B27" s="5" t="n">
        <v>1325271</v>
      </c>
      <c r="C27" s="5" t="n">
        <v>3188062</v>
      </c>
      <c r="D27" s="5" t="n">
        <v>-6165798</v>
      </c>
    </row>
    <row r="28" spans="1:4">
      <c r="A28" s="4" t="s">
        <v>149</v>
      </c>
      <c r="B28" s="5" t="n">
        <v>6995046</v>
      </c>
      <c r="C28" s="5" t="n">
        <v>3806984</v>
      </c>
      <c r="D28" s="5" t="n">
        <v>9972781</v>
      </c>
    </row>
    <row r="29" spans="1:4">
      <c r="A29" s="4" t="s">
        <v>150</v>
      </c>
      <c r="B29" s="7" t="n">
        <v>8320317</v>
      </c>
      <c r="C29" s="5" t="n">
        <v>6995046</v>
      </c>
      <c r="D29" s="5" t="n">
        <v>3806984</v>
      </c>
    </row>
    <row r="30" spans="1:4">
      <c r="A30" s="3" t="s">
        <v>151</v>
      </c>
    </row>
    <row r="31" spans="1:4">
      <c r="A31" s="4" t="s">
        <v>108</v>
      </c>
      <c r="D31" s="5" t="n">
        <v>93930</v>
      </c>
    </row>
    <row r="32" spans="1:4">
      <c r="A32" s="4" t="s">
        <v>152</v>
      </c>
      <c r="C32" s="7" t="n">
        <v>12383435</v>
      </c>
      <c r="D32" s="7" t="n">
        <v>186012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15:08Z</dcterms:created>
  <dcterms:modified xmlns:dcterms="http://purl.org/dc/terms/" xmlns:xsi="http://www.w3.org/2001/XMLSchema-instance" xsi:type="dcterms:W3CDTF">2019-03-14T17:15:08Z</dcterms:modified>
</cp:coreProperties>
</file>